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Cash" sheetId="6" r:id="rId6"/>
    <s:sheet name="Note 1 - Company Overview" sheetId="7" r:id="rId7"/>
    <s:sheet name="Note 2 - Basis of Presentation" sheetId="8" r:id="rId8"/>
    <s:sheet name="Note 3 - Fair Value Measurement" sheetId="9" r:id="rId9"/>
    <s:sheet name="Note 4 - Accrued and Other Curr" sheetId="10" r:id="rId10"/>
    <s:sheet name="Note 5 - Net Loss per Share" sheetId="11" r:id="rId11"/>
    <s:sheet name="Note 6 - Licenses, Royalty Coll" sheetId="12" r:id="rId12"/>
    <s:sheet name="Note 7 - Share-based Compensati" sheetId="13" r:id="rId13"/>
    <s:sheet name="Significant Accounting Policies" sheetId="14" r:id="rId14"/>
    <s:sheet name="Note 3 - Fair Value Measureme15" sheetId="15" r:id="rId15"/>
    <s:sheet name="Note 4 - Accrued and Other Cu16" sheetId="16" r:id="rId16"/>
    <s:sheet name="Note 5 - Net Loss per Share (Ta" sheetId="17" r:id="rId17"/>
    <s:sheet name="Note 6 - Licenses, Royalty Co18" sheetId="18" r:id="rId18"/>
    <s:sheet name="Note 7 - Share-based Compensa19" sheetId="19" r:id="rId19"/>
    <s:sheet name="Note 3 - Fair Value Measureme20" sheetId="20" r:id="rId20"/>
    <s:sheet name="Note 3 - Summary of Investments" sheetId="21" r:id="rId21"/>
    <s:sheet name="Note 3 - Unrealized Gain (Loss)" sheetId="22" r:id="rId22"/>
    <s:sheet name="Note 4 - Summary of Accrued and" sheetId="23" r:id="rId23"/>
    <s:sheet name="Note 5 - Computation of Histori" sheetId="24" r:id="rId24"/>
    <s:sheet name="Note 6 - Licenses, Royalty Co25" sheetId="25" r:id="rId25"/>
    <s:sheet name="Note 6 - Components of Revenues" sheetId="26" r:id="rId26"/>
    <s:sheet name="Note 7 - Share-based Compensa27" sheetId="27" r:id="rId27"/>
    <s:sheet name="Note 7 - Fair Value Assumptions" sheetId="28" r:id="rId28"/>
    <s:sheet name="Note 7 - Stock Option Activity " sheetId="29" r:id="rId29"/>
    <s:sheet name="Note 7 - Exercise Price Range R" sheetId="30" r:id="rId30"/>
    <s:sheet name="Note 7 - Summary of MSU Activit" sheetId="31" r:id="rId31"/>
  </s:sheets>
  <s:definedNames/>
  <s:calcPr calcId="124519" calcMode="auto" fullCalcOnLoad="1"/>
</s:workbook>
</file>

<file path=xl/sharedStrings.xml><?xml version="1.0" encoding="utf-8"?>
<sst xmlns="http://schemas.openxmlformats.org/spreadsheetml/2006/main" uniqueCount="303">
  <si>
    <t>Document And Entity Information - shares</t>
  </si>
  <si>
    <t>3 Months Ended</t>
  </si>
  <si>
    <t>Sep. 30, 2015</t>
  </si>
  <si>
    <t>Nov. 06, 2015</t>
  </si>
  <si>
    <t>Entity Registrant Name</t>
  </si>
  <si>
    <t>Biota Pharmaceuticals, Inc.</t>
  </si>
  <si>
    <t>Entity Central Index Key</t>
  </si>
  <si>
    <t>Trading Symbol</t>
  </si>
  <si>
    <t>bota</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1</t>
  </si>
  <si>
    <t>Amendment Flag</t>
  </si>
  <si>
    <t>false</t>
  </si>
  <si>
    <t>Condensed Consolidated Balance Sheets (Current Period Unaudited) - USD ($) $ in Millions</t>
  </si>
  <si>
    <t>Jun. 30, 2015</t>
  </si>
  <si>
    <t>BARDA [Member]</t>
  </si>
  <si>
    <t>Current liabilities:</t>
  </si>
  <si>
    <t>Contract payable (BARDA)</t>
  </si>
  <si>
    <t xml:space="preserve"> </t>
  </si>
  <si>
    <t>Cash and cash equivalents</t>
  </si>
  <si>
    <t>Short-term investments</t>
  </si>
  <si>
    <t>Accounts receivable</t>
  </si>
  <si>
    <t>Prepaid and other current assets</t>
  </si>
  <si>
    <t>Total current assets</t>
  </si>
  <si>
    <t>Long-term investments</t>
  </si>
  <si>
    <t>Property and equipment, net</t>
  </si>
  <si>
    <t>Deferred tax asset</t>
  </si>
  <si>
    <t>Total non-current assets</t>
  </si>
  <si>
    <t>Total assets</t>
  </si>
  <si>
    <t>Accounts payable</t>
  </si>
  <si>
    <t>Accrued expenses</t>
  </si>
  <si>
    <t>Accrued severance obligations</t>
  </si>
  <si>
    <t>Deferred tax liability</t>
  </si>
  <si>
    <t>Short-term note payable</t>
  </si>
  <si>
    <t>Total current liabilities</t>
  </si>
  <si>
    <t>Non-current liabilities:</t>
  </si>
  <si>
    <t>Long-term note payable, net of current portion</t>
  </si>
  <si>
    <t>Other liabilities, net of current portion</t>
  </si>
  <si>
    <t>Total liabilities</t>
  </si>
  <si>
    <t>Commitments and contingencies</t>
  </si>
  <si>
    <t>Stockholders’ equity:</t>
  </si>
  <si>
    <t>Common stock, $0.10 par value: 200,000,000 shares authorized; 38,636,946 and 38,609,086 shares issued and outstanding at September 30, 2015 and June 30, 2015, respectively</t>
  </si>
  <si>
    <t>Additional paid-in capital</t>
  </si>
  <si>
    <t>Accumulated other comprehensive income</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Millions</t>
  </si>
  <si>
    <t>Sep. 30, 2014</t>
  </si>
  <si>
    <t>Revenue:</t>
  </si>
  <si>
    <t>Royalty revenue and milestones</t>
  </si>
  <si>
    <t>Revenue from services</t>
  </si>
  <si>
    <t>Other</t>
  </si>
  <si>
    <t>Total revenue</t>
  </si>
  <si>
    <t>Operating expense:</t>
  </si>
  <si>
    <t>Cost of revenue</t>
  </si>
  <si>
    <t>Research and development</t>
  </si>
  <si>
    <t>General and administrative</t>
  </si>
  <si>
    <t>Foreign exchange loss (gain)</t>
  </si>
  <si>
    <t>Total operating expense</t>
  </si>
  <si>
    <t>Loss from operations</t>
  </si>
  <si>
    <t>Non-operating income:</t>
  </si>
  <si>
    <t>Interest income</t>
  </si>
  <si>
    <t>Total non-operating income</t>
  </si>
  <si>
    <t>Loss before income tax</t>
  </si>
  <si>
    <t>Income tax benefit (expense)</t>
  </si>
  <si>
    <t>Net loss</t>
  </si>
  <si>
    <t>Basic net loss per share (in dollars per share)</t>
  </si>
  <si>
    <t>Diluted net loss per share (in dollars per share)</t>
  </si>
  <si>
    <t>Basic weighted-average shares outstanding (in shares)</t>
  </si>
  <si>
    <t>Diluted weighted-average shares outstanding (in shares)</t>
  </si>
  <si>
    <t>Comprehensive loss:</t>
  </si>
  <si>
    <t>Exchange differences on translation of foreign operations</t>
  </si>
  <si>
    <t>Total comprehensive loss</t>
  </si>
  <si>
    <t>Consolidated Statements of Stockholders' Equity - 3 months ended Sep. 30, 2015 - USD ($) $ in Millions</t>
  </si>
  <si>
    <t>Common Stock [Member]</t>
  </si>
  <si>
    <t>Additional Paid-in Capital [Member]</t>
  </si>
  <si>
    <t>Retained Earnings [Member]</t>
  </si>
  <si>
    <t>AOCI Attributable to Parent [Member]</t>
  </si>
  <si>
    <t>Total</t>
  </si>
  <si>
    <t>Balances (in shares) at Jun. 30, 2015</t>
  </si>
  <si>
    <t>Balances at Jun. 30, 2015</t>
  </si>
  <si>
    <t>Restricted stock units, net (in shares)</t>
  </si>
  <si>
    <t>Share-based compensation</t>
  </si>
  <si>
    <t>Balances (in shares) at Sep. 30, 2015</t>
  </si>
  <si>
    <t>Balances at Sep. 30, 2015</t>
  </si>
  <si>
    <t>Consolidated Statements of Cash Flows - USD ($) $ in Millions</t>
  </si>
  <si>
    <t>Cash flows from operating activities:</t>
  </si>
  <si>
    <t>Adjustments to reconcile net loss to net cash used in operating activities:</t>
  </si>
  <si>
    <t>Depreciation and amortization</t>
  </si>
  <si>
    <t>Change in operating assets and liabilities:</t>
  </si>
  <si>
    <t>Accounts receivables</t>
  </si>
  <si>
    <t>Prepaid expenses and other current assets</t>
  </si>
  <si>
    <t>Accounts payable and accrued expenses</t>
  </si>
  <si>
    <t>Net cash provided by (used in) operating activities</t>
  </si>
  <si>
    <t>Cash flows from investing activities:</t>
  </si>
  <si>
    <t>Purchases of short and long-term investments</t>
  </si>
  <si>
    <t>Maturity of short-term investments</t>
  </si>
  <si>
    <t>Net cash used in investing activities</t>
  </si>
  <si>
    <t>Cash flows from financing activities:</t>
  </si>
  <si>
    <t>Payment on note payable</t>
  </si>
  <si>
    <t>Net cash used in financing activities</t>
  </si>
  <si>
    <t>Increase (decrease) in cash and cash equivalents</t>
  </si>
  <si>
    <t>Cash and cash equivalents at beginning of period</t>
  </si>
  <si>
    <t>Effects of exchange rate movements on cash and cash equivalents</t>
  </si>
  <si>
    <t>Cash and cash equivalents at end of period</t>
  </si>
  <si>
    <t>Note 1 - Company Overview</t>
  </si>
  <si>
    <t>Notes to Financial Statements</t>
  </si>
  <si>
    <t>Nature of Operations [Text Block]</t>
  </si>
  <si>
    <t xml:space="preserve"> (1) Company Overview Biota Pharmaceuticals, Inc., together with its wholly owned subsidiaries (“Biota”, or the “Company”) is a biopharmaceutical company focused on the discovery and development of direct-acting antivirals to treat infections that have limited therapeutic options and affect a significant number of patients globally. The Company has four product candidates in clinical development: vapendavir, an oral treatment for human rhinovirus (“HRV”) infections in moderate-to-severe asthmatics, currently being evaluated in an ongoing Phase 2b SPIRITUS trial; BTA074, a topical antiviral treatment in Phase 2 development for genital warts caused by human papillomavirus (“HPV”) types 6 &amp; 11; BTA585, an oral fusion (“F”) protein inhibitor in Phase 1 development for the treatment of respiratory syncytial virus (“RSV”)-A and RSV-B infections; and laninamivir octanoate (“LANI”), a one-time, inhaled treatment in Phase 2 development for influenza A and B infections. The Company also has a preclinical RSV non-fusion inhibitor program. The Company was incorporated in the state of Delaware in 1969 and its corporate headquarters are located in Alpharetta, Georgia. Although several of the Company’s influenza product candidates have been successfully developed and commercialized to-date by other larger pharmaceutical companies under collaboration, license or commercialization agreements with the Company, it has not independently developed or received regulatory approval for any product candidate, and the Company does not currently have any sales, marketing or commercial capabilities. Therefore, it is possible that the Company may not successfully derive any significant product revenues from any product candidates that it is developing now, or may develop in the future. The Company expects to incur losses for the foreseeable future as it intends to support the clinical and preclinical development of its product candidates. The Company plans to continue to finance its operations with (i) existing cash, cash equivalents and investments, (ii) proceeds from existing or potential future royalty-bearing licenses or collaborative research and development arrangements, (iii) future equity and/or asset or debt financings, or (iv) other financing arrangements. The Company’s ability to continue to support its operations is dependent, in the near-term, upon managing its cash resources, continuing to receive royalty revenue under existing licenses, entering into future collaboration, license or commercialization agreements, the successful development of its product candidates, executing future financings and ultimately, upon the approval of its products for sale and achieving positive cash flows from operations on a consistent basis. There can be no assurance that additional capital or funds will be available on terms acceptable to the Company, if at all, that the Company will be able to enter into collaboration, license or commercialization agreements in the future, or that the Company will ever generate significant product revenue and become operationally profitable on a consistent basis.</t>
  </si>
  <si>
    <t>Note 2 - Basis of Presentation</t>
  </si>
  <si>
    <t>Basis of Presentation and Significant Accounting Policies [Text Block]</t>
  </si>
  <si>
    <t xml:space="preserve"> (2)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ll material adjustments considered necessary for a fair presentation have been included. Certain information and footnote disclosure normally included in financial statements prepared in accordance with U.S. GAAP have been condensed or omitted pursuant to instructions, rules and regulations prescribed by the U.S. Securities and Exchange Commission (“SEC”). Except as disclosed herein, there has been no material change in the information disclosed in the notes to the condensed consolidated financial statements included in the Company’s Annual Report on Form 10-K that was filed with the SEC on September 11, 2015. The unaudited interim condensed consolidated financial statements include the accounts of the Company and all of its wholly owned subsidiaries. All inter-company transactions and balances are eliminated in consolidation. Operating results for the three months ended September 30, 2015 are not necessarily indicative of those in future quarters or the annual results that may be expected for the Company’s fiscal year ending June 30, 2016. For a more complete discussion of the Company’s significant accounting policies and other information, this report should be read in conjunction with the consolidated financial statements for the fiscal year ended June 30, 2015 included in the Company’s Annual Report on Form 10-K that was filed with the SEC on September 11, 2015. The Company’s significant accounting policies have not changed since June 30, 2015, except as outlined below: Recent Accounting Standards In August 2014, the Financial Accounting Standards Board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public and non-public entities for annual periods ending after December 15, 2016, and interim periods thereafter. Early adoption is permitted. The Company is currently assessing the expected impact that this Accounting Standards update will have on its consolidated financial statements. In May 2014, the Financial Accounting Standards Board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uly 1, 2017. Companies may use either a full retrospective or a modified retrospective approach to adopt this guidance. The Company is evaluating which transition approach to use and its impact, if any, on its consolidated financial statements. </t>
  </si>
  <si>
    <t>Note 3 - Fair Value Measurements</t>
  </si>
  <si>
    <t>Fair Value Disclosures [Text Block]</t>
  </si>
  <si>
    <t xml:space="preserve"> (3) Fair Value Measurements A fair value hierarchy has been established that requires the Company to maximize the use of observable inputs, where available, and minimize the use of unobservable inputs when measuring fair value. The fair value hierarchy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sets forth the financial assets and liabilities that were measured at fair value on a recurring basis at September 30 and June 30, 2015, by level within the fair value hierarchy. The assets and liabilities measured at fair value are classified in their entirety based on the lowest level of input that is significant to the fair value measurement. The Company’s long-term investments have been classified as Level 2, which have been initially valued at the transaction price and subsequently revalued, at the end of each reporting period, utilizing a third party pricing service. The pricing service utilizes industry standard valuation models and observable market inputs to determine value that include surveying the bond dealer community, obtaining benchmark quotes, incorporating relevant trade data, and updating spreads daily. There have been no transfers of assets or liabilities between the fair value measurement classifications. (in millions) Quoted Prices in Active Markets for Identical Assets Significant Other Observable Inputs Significant Unobservable Inputs September 30, 2015 Total (Level 1) (Level 2) (Level 3) Cash equivalents $ 6.1 $ 6.1 $ — $ — Short-term investments available-for-sale 11.9 11.9 — — Long-term investments available-for-sale 9.1 — 9.1 — Total $ 27.1 $ 18.0 $ 9.1 $ — (in millions) Quoted Prices in Significant Other Significant Inputs June 30, 2015 Total (Level 1) (Level 2) (Level 3) Cash equivalents $ 6.3 $ 6.3 $ — $ — Short-term investments available-for-sale 12.9 12.9 — — Long-term investments available-for-sale 7.9 — 7.9 — Total $ 27.1 $ 19.2 $ 7.9 $ — Cash equivalents consist primarily of money market funds. Investments consist of U.S. agency securities, certificates of deposit, corporate securities and U.S. Treasury securities, classified as available-for-sale and have maturities greater than 365 days from the date of acquisition. The Company had no realized gains or losses from the sale of investments for the three months ended September 30, 2015. The following table shows the unrealized gains and losses and fair values for those investments as of September 30 and June 30, 2015 aggregated by major security type: (in millions) Unrealized Unrealized September 30, 2015 At Cost Gains (Losses) At Fair Value Money market funds $ 6.1 $ — $ — $ 6.1 Debt securities of U.S. government agencies 6.5 — — 6.5 U.S. Treasury securities 9.5 — — 9.5 Corporate notes 1.9 — — 1.9 Certificates of deposit 3.1 — — 3.1 Total $ 27.1 $ — $ — $ 27.1 (in millions) Unrealized Unrealized June 30, 2015 At Cost Gains (Losses) At Fair Value Money market funds $ 6.3 $ — $ — $ 6.3 Debt securities of U.S. government agencies 6.5 — — 6.5 U.S. Treasury securities 9.6 — (0.1 ) 9.5 Corporate notes 2.9 — — 2.9 Certificates of deposit 1.9 — — 1.9 Total $ 27.2 $ — $ (0.1 ) $ 27.1 As of September 30 and June 30, 2015, the Company had investments in an unrealized loss position below material disclosure thresholds in the table above. The Company has determined that the unrealized losses on these investments are temporary in nature and expects the security to mature at its stated maturity principal. All available-for-sale securities held at September 30, 2015, will mature in over a two year period. The fair value of cash, accounts receivable, accounts payable and accrued liabilities approximate their carrying value because of the short-term nature of these financial instruments respectively, at September 30 and June 30, 2015 . The fair value of our short and long term note payable, which is measured using Level 2 inputs, approximates book value, at September 30 and June 30, 2015.</t>
  </si>
  <si>
    <t>Note 4 - Accrued and Other Current Liabilities</t>
  </si>
  <si>
    <t>Accounts Payable, Accrued Liabilities, and Other Liabilities Disclosure, Current [Text Block]</t>
  </si>
  <si>
    <t xml:space="preserve"> (4) Accrued and Other Current Liabilities Accrued expenses consist of the following (in millions): September 30, 2015 June 30, 2015 Professional fees $ 0.7 $ 0.8 Salary and benefits 0.2 1.6 Research and development expenses 2.1 1.7 Other accrued expenses 0.1 1.2 Total accrued expenses and other liabilities $ 3.1 $ 5.3 </t>
  </si>
  <si>
    <t>Note 5 - Net Loss per Share</t>
  </si>
  <si>
    <t>Earnings Per Share [Text Block]</t>
  </si>
  <si>
    <t xml:space="preserve"> (5) Net Loss per share Basic and diluted net loss per share has been computed based on net loss 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as their inclusion would be anti-dilutive. The Company has excluded all anti-dilutive share-based awards to purchase common stock in periods indicating a loss, as their effect is anti-dilutive. The following table sets forth the computation of historical basic and diluted net loss per share. Three Months Ended September 3 0 , 201 5 201 4 Net (loss) (in millions) $ (6.6 ) $ (6.9 ) Weighted-average shares outstanding 38,624,227 35,029,300 Dilutive effect of restricted stock and stock options - - Shares used to compute diluted earnings per share 38,624,227 35,029,300 Basic net (loss) per share $ (0.17 ) $ (0.20 ) Diluted net (loss) per share $ (0.17 ) $ (0.20 ) Number of anti-dilutive share-based awards excluded from computation 4,394,607 2,517,636 </t>
  </si>
  <si>
    <t>Note 6 - Licenses, Royalty Collaborative and Contractual Arrangements</t>
  </si>
  <si>
    <t>Collaborative Arrangement Disclosure [Text Block]</t>
  </si>
  <si>
    <t xml:space="preserve"> (6) Licenses, Royalty Collaborative and Contractual Arrangements Royalty agreements The Company entered into a royalty-bearing research and license agreement with GlaxoSmithKline (“GSK”) in 1990 for the development and commercialization of zanamivir, a neuraminidase inhibitor (“NI”) marketed by GSK as Relenza ® ® ® ® ® ® ® ® The Company also generates royalty revenue from the sale of Inavir ® ® ® Collaborative and contract arrangements In March 2011, the Company’s wholly owned subsidiary, Biota Scientific Management Pty Ltd., was awarded a contract by BARDA for the late-stage development of LANI on a cost-plus-fixed-fee basis, the total of which was not to exceed $231.2 million. BARDA is part of the U.S. Office of the Assistant Secretary for Preparedness and Response ("ASPR") within the U.S. Department of Health and Human Services ("HHS"). The BARDA contract was designed to fund and provide the Company with all technical and clinical data and U.S. based manufacturing to support the filing of a U.S. new drug application (“NDA”) with the FDA for LANI. The performance period of the BARDA contract commenced on March 31, 2011, and was intended to continue for five years. On May 7, 2014 HHS/ASPR/BARDA notified the Company of its decision to terminate this contract for the convenience of the U.S. Government. The Company completed and finalized all activities related to the settlement and close out of this contract in June 2015. The Company was considered an active participant in the BARDA contract, with exposure to significant risks and rewards of commercialization relating to the development of LANI. Therefore, revenues from and costs associated with the contract are recorded and recognized on a gross basis in the consolidated statement of operations. The following tables summarize the key components of the Company’s revenues (in millions): Three Months Ended September 30, 2015 2014 (in millions) Royalty revenue – Relenza ® $ 1.7 $ - – Inavir ® - - Revenue from services - 0.7 Milestones and other revenue - - Total revenue $ 1.7 $ 0.7 </t>
  </si>
  <si>
    <t>Note 7 - Share-based Compensation</t>
  </si>
  <si>
    <t>Disclosure of Compensation Related Costs, Share-based Payments [Text Block]</t>
  </si>
  <si>
    <t xml:space="preserve"> (7) Share-based Compensation For the three month period ended September 30, 2015 and 2014, the Company recorded share-based compensation expense related to grants from equity incentive plans of $0.6 million and $0.4 million, respectively. No income tax benefit was recognized in the statements of operations and no share-based compensation expense was capitalized as part of any assets for the three month period ended September 30, 2015 and 2014. Stock Options The fair value of each stock option award was estimated at its respective date of grant using the Black-Scholes method with the following assumptions: Three Months Ended September 3 0 , 2015 2014 Weighted-average risk-free interest rate 1.50 % 1.70 % Dividend yield — — Expected weighted-average volatility .75 .82 Expected weighted-average life of options (years) 4.0 6.0 Weighted-average fair value of options granted $ 1.35 $ 1.64 The risk-free rate interest rate is based on the expected life of the stock option and the corresponding U.S. Treasury bond, which in most cases is the U.S. five year Treasury bond. The expected term of stock options granted is derived from actual and expected option behavior and represents the period of time that options granted are expected to be outstanding. The Company uses historical data to estimate option exercise patterns and future employee terminations to estimate expected life and forfeitures. Expected volatility is based on the historical volatility of the Company’s publicly traded common stock. A summary of the Company’s outstanding stock option activity for the three months ended September 30, 2015 is as follows: Number of Stock Options Weighted Average Exercise Price Per Option Weighted-Average Remaining Contractual Term Aggregate Intrinsic Value($000) (In Years) Outstanding at June 30, 2015 3,364,117 $ 5.58 - Granted 1,047,500 2.45 Exercised — — Forfeited or expired (833 ) 75.81 Outstanding at September 30, 2015 4,403,284 $ 4.83 7.3 $ - The total intrinsic value of stock options exercised during the three month period ended September 30, 2015 was zero, and no cash proceeds were received by the Company. Further, no actual tax benefits were realized, as the Company currently records a full valuation allowance for all tax benefits due to uncertainties with respect to its ability to generate sufficient taxable income in the future. The following tables summarize information relating to outstanding and exercisable options as of September 30, 2015: September 30, 2015 Outstanding Exercisable Exercise Prices Number o f Remaining Weighted Average Number of Weighted Average (In Years) $ 1.95 — $ 2.45 1,399,500 8.94 $ 2.39 45,000 $ 2.26 $ 2.47 — $ 2.85 1,317,500 6.69 2.55 144,168 2.75 $ 3.14 — $ 4.07 1,166,590 7.21 4.04 763,561 4.05 $ 4.15 — $ 39.60 519,694 4.82 18.90 363,444 24.94 4,403,284 7.32 $ 4.83 1,316,173 9.61 Restricted Stock Units and Market Stock Units (MSUs). Shares Weighted Balance at June 30, 2015 104,081 $ 3.20 Awarded 2,500 2.49 Released (40,000 ) 2.45 Forfeited — — Balance at September 30, 2015 66,581 $ 3.63 As of September 30, 2015 there was $4.0 million of unrecognized share-based compensation expense related to all unvested share-based awards. Unrecognized stock-based compensation expense for equity awards will be adjusted for future changes in estimated forfeitures. This balance is expected to be recognized over a weighted-average period of approximately 2.2 years.</t>
  </si>
  <si>
    <t>Significant Accounting Policies (Policies)</t>
  </si>
  <si>
    <t>Accounting Policies [Abstract]</t>
  </si>
  <si>
    <t>New Accounting Pronouncements, Policy [Policy Text Block]</t>
  </si>
  <si>
    <t xml:space="preserve">Recent Accounting Standards In August 2014, the Financial Accounting Standards Board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public and non-public entities for annual periods ending after December 15, 2016, and interim periods thereafter. Early adoption is permitted. The Company is currently assessing the expected impact that this Accounting Standards Update will have on its consolidated financial statements. In May 2014, the Financial Accounting Standards Board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uly 1, 2017. Companies may use either a full retrospective or a modified retrospective approach to adopt this guidance. The Company is evaluating which transition approach to use and its impact, if any, on its consolidated financial statements. </t>
  </si>
  <si>
    <t>Note 3 - Fair Value Measurements (Tables)</t>
  </si>
  <si>
    <t>Notes Tables</t>
  </si>
  <si>
    <t>Fair Value, Assets Measured on Recurring Basis [Table Text Block]</t>
  </si>
  <si>
    <t xml:space="preserve"> (in millions) Quoted Prices in Active Markets for Identical Assets Significant Other Observable Inputs Significant Unobservable Inputs September 30, 2015 Total (Level 1) (Level 2) (Level 3) Cash equivalents $ 6.1 $ 6.1 $ — $ — Short-term investments available-for-sale 11.9 11.9 — — Long-term investments available-for-sale 9.1 — 9.1 — Total $ 27.1 $ 18.0 $ 9.1 $ — (in millions) Quoted Prices in Significant Other Significant Inputs June 30, 2015 Total (Level 1) (Level 2) (Level 3) Cash equivalents $ 6.3 $ 6.3 $ — $ — Short-term investments available-for-sale 12.9 12.9 — — Long-term investments available-for-sale 7.9 — 7.9 — Total $ 27.1 $ 19.2 $ 7.9 $ — </t>
  </si>
  <si>
    <t>Unrealized Gain (Loss) on Investments [Table Text Block]</t>
  </si>
  <si>
    <t xml:space="preserve"> (in millions) Unrealized Unrealized September 30, 2015 At Cost Gains (Losses) At Fair Value Money market funds $ 6.1 $ — $ — $ 6.1 Debt securities of U.S. government agencies 6.5 — — 6.5 U.S. Treasury securities 9.5 — — 9.5 Corporate notes 1.9 — — 1.9 Certificates of deposit 3.1 — — 3.1 Total $ 27.1 $ — $ — $ 27.1 (in millions) Unrealized Unrealized June 30, 2015 At Cost Gains (Losses) At Fair Value Money market funds $ 6.3 $ — $ — $ 6.3 Debt securities of U.S. government agencies 6.5 — — 6.5 U.S. Treasury securities 9.6 — (0.1 ) 9.5 Corporate notes 2.9 — — 2.9 Certificates of deposit 1.9 — — 1.9 Total $ 27.2 $ — $ (0.1 ) $ 27.1 </t>
  </si>
  <si>
    <t>Note 4 - Accrued and Other Current Liabilities (Tables)</t>
  </si>
  <si>
    <t>Schedule of Accrued Liabilities [Table Text Block]</t>
  </si>
  <si>
    <t xml:space="preserve"> September 30, 2015 June 30, 2015 Professional fees $ 0.7 $ 0.8 Salary and benefits 0.2 1.6 Research and development expenses 2.1 1.7 Other accrued expenses 0.1 1.2 Total accrued expenses and other liabilities $ 3.1 $ 5.3 </t>
  </si>
  <si>
    <t>Note 5 - Net Loss per Share (Tables)</t>
  </si>
  <si>
    <t>Schedule of Earnings Per Share, Basic and Diluted [Table Text Block]</t>
  </si>
  <si>
    <t xml:space="preserve"> Three Months Ended September 3 0 , 201 5 201 4 Net (loss) (in millions) $ (6.6 ) $ (6.9 ) Weighted-average shares outstanding 38,624,227 35,029,300 Dilutive effect of restricted stock and stock options - - Shares used to compute diluted earnings per share 38,624,227 35,029,300 Basic net (loss) per share $ (0.17 ) $ (0.20 ) Diluted net (loss) per share $ (0.17 ) $ (0.20 ) Number of anti-dilutive share-based awards excluded from computation 4,394,607 2,517,636 </t>
  </si>
  <si>
    <t>Note 6 - Licenses, Royalty Collaborative and Contractual Arrangements (Tables)</t>
  </si>
  <si>
    <t>Schedule of Segment Reporting Information, by Segment [Table Text Block]</t>
  </si>
  <si>
    <t xml:space="preserve"> Three Months Ended September 30, 2015 2014 (in millions) Royalty revenue – Relenza ® $ 1.7 $ - – Inavir ® - - Revenue from services - 0.7 Milestones and other revenue - - Total revenue $ 1.7 $ 0.7 </t>
  </si>
  <si>
    <t>Note 7 - Share-based Compensation (Tables)</t>
  </si>
  <si>
    <t>Schedule of Share-based Payment Award, Stock Options, Valuation Assumptions [Table Text Block]</t>
  </si>
  <si>
    <t xml:space="preserve"> Three Months Ended September 3 0 , 2015 2014 Weighted-average risk-free interest rate 1.50 % 1.70 % Dividend yield — — Expected weighted-average volatility .75 .82 Expected weighted-average life of options (years) 4.0 6.0 Weighted-average fair value of options granted $ 1.35 $ 1.64 </t>
  </si>
  <si>
    <t>Schedule of Share-based Compensation, Stock Options, Activity [Table Text Block]</t>
  </si>
  <si>
    <t xml:space="preserve"> Number of Stock Options Weighted Average Exercise Price Per Option Weighted-Average Remaining Contractual Term Aggregate Intrinsic Value($000) (In Years) Outstanding at June 30, 2015 3,364,117 $ 5.58 - Granted 1,047,500 2.45 Exercised — — Forfeited or expired (833 ) 75.81 Outstanding at September 30, 2015 4,403,284 $ 4.83 7.3 $ - </t>
  </si>
  <si>
    <t>Schedule of Share-based Compensation, Shares Authorized under Stock Option Plans, by Exercise Price Range [Table Text Block]</t>
  </si>
  <si>
    <t xml:space="preserve"> September 30, 2015 Outstanding Exercisable Exercise Prices Number o f Remaining Weighted Average Number of Weighted Average (In Years) $ 1.95 — $ 2.45 1,399,500 8.94 $ 2.39 45,000 $ 2.26 $ 2.47 — $ 2.85 1,317,500 6.69 2.55 144,168 2.75 $ 3.14 — $ 4.07 1,166,590 7.21 4.04 763,561 4.05 $ 4.15 — $ 39.60 519,694 4.82 18.90 363,444 24.94 4,403,284 7.32 $ 4.83 1,316,173 9.61 </t>
  </si>
  <si>
    <t>Schedule of Nonvested Performance-based Units Activity [Table Text Block]</t>
  </si>
  <si>
    <t xml:space="preserve"> Shares Weighted Balance at June 30, 2015 104,081 $ 3.20 Awarded 2,500 2.49 Released (40,000 ) 2.45 Forfeited — — Balance at September 30, 2015 66,581 $ 3.63 </t>
  </si>
  <si>
    <t>Note 3 - Fair Value Measurements (Details Textual)</t>
  </si>
  <si>
    <t>Sep. 30, 2015USD ($)</t>
  </si>
  <si>
    <t>Gain (Loss) on Sale of Investments</t>
  </si>
  <si>
    <t>Available-for-Sale Securities, Maturity Period</t>
  </si>
  <si>
    <t>2 years</t>
  </si>
  <si>
    <t>Note 3 - Summary of Investments (Details) - USD ($) $ in Millions</t>
  </si>
  <si>
    <t>Money Market Funds [Member] | Fair Value, Inputs, Level 1 [Member]</t>
  </si>
  <si>
    <t>Cash equivalents</t>
  </si>
  <si>
    <t>Money Market Funds [Member] | Fair Value, Inputs, Level 2 [Member]</t>
  </si>
  <si>
    <t>Money Market Funds [Member] | Fair Value, Inputs, Level 3 [Member]</t>
  </si>
  <si>
    <t>Money Market Funds [Member]</t>
  </si>
  <si>
    <t>Short-term Investments [Member] | Fair Value, Inputs, Level 1 [Member]</t>
  </si>
  <si>
    <t>Short-term Investments [Member] | Fair Value, Inputs, Level 2 [Member]</t>
  </si>
  <si>
    <t>Short-term Investments [Member] | Fair Value, Inputs, Level 3 [Member]</t>
  </si>
  <si>
    <t>Short-term Investments [Member]</t>
  </si>
  <si>
    <t>Other Long-term Investments [Member] | Fair Value, Inputs, Level 1 [Member]</t>
  </si>
  <si>
    <t>Long-term investments available-for-sale</t>
  </si>
  <si>
    <t>Other Long-term Investments [Member] | Fair Value, Inputs, Level 2 [Member]</t>
  </si>
  <si>
    <t>Other Long-term Investments [Member] | Fair Value, Inputs, Level 3 [Member]</t>
  </si>
  <si>
    <t>Other Long-term Investments [Member]</t>
  </si>
  <si>
    <t>Fair Value, Inputs, Level 1 [Member]</t>
  </si>
  <si>
    <t>Fair Value, Inputs, Level 2 [Member]</t>
  </si>
  <si>
    <t>Fair Value, Inputs, Level 3 [Member]</t>
  </si>
  <si>
    <t>Note 3 - Unrealized Gain (Loss) on Investments (Details) - USD ($) $ in Millions</t>
  </si>
  <si>
    <t>At Cost</t>
  </si>
  <si>
    <t>Unrealized Gains</t>
  </si>
  <si>
    <t>Unrealized (Losses)</t>
  </si>
  <si>
    <t>US Government Agencies Debt Securities [Member]</t>
  </si>
  <si>
    <t>US Treasury Securities [Member]</t>
  </si>
  <si>
    <t>Corporate Note Securities [Member]</t>
  </si>
  <si>
    <t>Certificates of Deposit [Member]</t>
  </si>
  <si>
    <t>Note 4 - Summary of Accrued and Other Current Liabilities (Details) - USD ($) $ in Millions</t>
  </si>
  <si>
    <t>Professional fees</t>
  </si>
  <si>
    <t>Salary and benefits</t>
  </si>
  <si>
    <t>Research and development expenses</t>
  </si>
  <si>
    <t>Other accrued expenses</t>
  </si>
  <si>
    <t>Total accrued expenses and other liabilities</t>
  </si>
  <si>
    <t>Note 5 - Computation of Historical Basic and Diluted Net Loss Per Share (Details) - USD ($) $ in Millions</t>
  </si>
  <si>
    <t>Weighted-average shares outstanding (in shares)</t>
  </si>
  <si>
    <t>Dilutive effect of restricted stock and stock options (in shares)</t>
  </si>
  <si>
    <t>Shares used to compute diluted earnings per share (in shares)</t>
  </si>
  <si>
    <t>Basic net (loss) per share (in dollars per share)</t>
  </si>
  <si>
    <t>Diluted net (loss) per share (in dollars per share)</t>
  </si>
  <si>
    <t>Number of anti-dilutive share-based awards excluded from computation (in shares)</t>
  </si>
  <si>
    <t>Note 6 - Licenses, Royalty Collaborative and Contractual Arrangements (Details Textual) - USD ($) $ in Millions</t>
  </si>
  <si>
    <t>1 Months Ended</t>
  </si>
  <si>
    <t>Mar. 31, 2011</t>
  </si>
  <si>
    <t>United States, Europe, Japan, And Other Countries [Member] | GSK [Member]</t>
  </si>
  <si>
    <t>Royalty Payment Percentage</t>
  </si>
  <si>
    <t>7.00%</t>
  </si>
  <si>
    <t>Australia, New Zealand, South Africa, and Indonesia [Member] | GSK [Member]</t>
  </si>
  <si>
    <t>10.00%</t>
  </si>
  <si>
    <t>UNITED STATES | GSK [Member] | Relenza [Member]</t>
  </si>
  <si>
    <t>Royalty Payment, Number of Years Eligible to Receive Royalties from Net Sales of Product or Service</t>
  </si>
  <si>
    <t>17 years</t>
  </si>
  <si>
    <t>Japan [Member] | Daiichi Sankyo [Member]</t>
  </si>
  <si>
    <t>4.00%</t>
  </si>
  <si>
    <t>Maximum Revenue From Contract</t>
  </si>
  <si>
    <t>Contract Term</t>
  </si>
  <si>
    <t>5 years</t>
  </si>
  <si>
    <t>Note 6 - Components of Revenues from Royalties, Collaborative and Contractual Agreements (Details) - USD ($) $ in Millions</t>
  </si>
  <si>
    <t>Relenza [Member]</t>
  </si>
  <si>
    <t>Royalty revenue – Relenza®</t>
  </si>
  <si>
    <t>Inavir [Member]</t>
  </si>
  <si>
    <t>Note 7 - Share-based Compensation (Details Textual) - USD ($)</t>
  </si>
  <si>
    <t>The 2007 Omnibus Equity and Incentive Plan [Member]</t>
  </si>
  <si>
    <t>Allocated Share-based Compensation Expense</t>
  </si>
  <si>
    <t>Employee Service Share-based Compensation, Tax Benefit from Compensation Expense</t>
  </si>
  <si>
    <t>Employee Service Share-based Compensation, Allocation of Recognized Period Costs, Capitalized Amount</t>
  </si>
  <si>
    <t>Proceeds from Stock Options Exercised</t>
  </si>
  <si>
    <t>Employee Service Share-based Compensation, Tax Benefit Realized from Exercise of Stock Option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73 days</t>
  </si>
  <si>
    <t>Note 7 - Fair Value Assumptions (Details) - $ / shares</t>
  </si>
  <si>
    <t>Weighted-average risk-free interest rate</t>
  </si>
  <si>
    <t>1.50%</t>
  </si>
  <si>
    <t>1.70%</t>
  </si>
  <si>
    <t>Dividend yield</t>
  </si>
  <si>
    <t>0.00%</t>
  </si>
  <si>
    <t>Expected weighted-average volatility</t>
  </si>
  <si>
    <t>0.75%</t>
  </si>
  <si>
    <t>0.82%</t>
  </si>
  <si>
    <t>Expected weighted-average life of options (years)</t>
  </si>
  <si>
    <t>4 years</t>
  </si>
  <si>
    <t>6 years</t>
  </si>
  <si>
    <t>Weighted-average fair value of options granted (in dollars per share)</t>
  </si>
  <si>
    <t>Note 7 - Stock Option Activity (Details)</t>
  </si>
  <si>
    <t>Sep. 30, 2015$ / sharesshares</t>
  </si>
  <si>
    <t>Outstanding at June 30, 2015 (in shares)</t>
  </si>
  <si>
    <t>Outstanding at June 30, 2015 (in dollars per share) | $ / shares</t>
  </si>
  <si>
    <t>Granted (in shares)</t>
  </si>
  <si>
    <t>Granted (in dollars per share) | $ / shares</t>
  </si>
  <si>
    <t>Exercised (in shares)</t>
  </si>
  <si>
    <t>Exercised (in dollars per share) | $ / shares</t>
  </si>
  <si>
    <t>Forfeited or expired (in shares)</t>
  </si>
  <si>
    <t>Forfeited or expired (in dollars per share) | $ / shares</t>
  </si>
  <si>
    <t>Outstanding at September 30, 2015 (in shares)</t>
  </si>
  <si>
    <t>Outstanding at September 30, 2015 (in dollars per share) | $ / shares</t>
  </si>
  <si>
    <t>Outstanding at September 30, 2015</t>
  </si>
  <si>
    <t>7 years 109 days</t>
  </si>
  <si>
    <t>Note 7 - Exercise Price Range Relating to Oustanding and Exercisable Options (Details)</t>
  </si>
  <si>
    <t>Range One [Member]</t>
  </si>
  <si>
    <t>Exercise Price Range, Lower Limit (in dollars per share)</t>
  </si>
  <si>
    <t>Exercise Price Range, Upper Limit (in dollars per share)</t>
  </si>
  <si>
    <t>Outstanding, Number of Shares (in shares) | shares</t>
  </si>
  <si>
    <t>Outstanding, Weighted Average Remaining Contractual Life</t>
  </si>
  <si>
    <t>8 years 343 days</t>
  </si>
  <si>
    <t>Outstanding, Weighted Average Exercise Price (in dollars per share)</t>
  </si>
  <si>
    <t>Exercisable, Number of Shares (in shares) | shares</t>
  </si>
  <si>
    <t>Exercisable, Weighted Average Exercise Price (in dollars per share)</t>
  </si>
  <si>
    <t>Range Two [Member]</t>
  </si>
  <si>
    <t>6 years 251 days</t>
  </si>
  <si>
    <t>Range Three [Member]</t>
  </si>
  <si>
    <t>7 years 76 days</t>
  </si>
  <si>
    <t>Range Four [Member]</t>
  </si>
  <si>
    <t>4 years 299 days</t>
  </si>
  <si>
    <t>7 years 116 days</t>
  </si>
  <si>
    <t>Note 7 - Summary of MSU Activity (Details)</t>
  </si>
  <si>
    <t>Restricted Stock and Market Stock Units [Member]</t>
  </si>
  <si>
    <t>Awarded, Shares (in shares)</t>
  </si>
  <si>
    <t>Awarded (in dollars per share) | $ / shares</t>
  </si>
  <si>
    <t>Released, Shares (in shares)</t>
  </si>
  <si>
    <t>Released (in dollars per share) | $ / shares</t>
  </si>
  <si>
    <t>Balance (in shares)</t>
  </si>
  <si>
    <t>Balance (in dollars per share) | $ / shar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7244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38636946</v>
      </c>
    </row>
    <row r="12" spans="1:3">
      <c r="A12" s="3" t="s">
        <v>19</v>
      </c>
      <c r="B12" s="3" t="s">
        <v>20</v>
      </c>
    </row>
    <row r="13" spans="1:3">
      <c r="A13" s="3" t="s">
        <v>21</v>
      </c>
      <c r="B13" s="3" t="s">
        <v>22</v>
      </c>
    </row>
    <row r="14" spans="1:3">
      <c r="A14" s="3" t="s">
        <v>23</v>
      </c>
      <c r="B14" s="4" t="n">
        <v>2016</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6" t="s">
        <v>127</v>
      </c>
    </row>
    <row r="4" spans="1:2">
      <c r="A4" s="3" t="s">
        <v>137</v>
      </c>
      <c r="B4"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9</v>
      </c>
      <c r="B1" s="2" t="s">
        <v>1</v>
      </c>
    </row>
    <row r="2" spans="1:2">
      <c r="B2" s="2" t="s">
        <v>2</v>
      </c>
    </row>
    <row r="3" spans="1:2">
      <c r="A3" s="6" t="s">
        <v>127</v>
      </c>
    </row>
    <row r="4" spans="1:2">
      <c r="A4" s="3" t="s">
        <v>140</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2</v>
      </c>
      <c r="B1" s="2" t="s">
        <v>1</v>
      </c>
    </row>
    <row r="2" spans="1:2">
      <c r="B2" s="2" t="s">
        <v>2</v>
      </c>
    </row>
    <row r="3" spans="1:2">
      <c r="A3" s="6" t="s">
        <v>127</v>
      </c>
    </row>
    <row r="4" spans="1:2">
      <c r="A4" s="3" t="s">
        <v>143</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5</v>
      </c>
      <c r="B1" s="2" t="s">
        <v>1</v>
      </c>
    </row>
    <row r="2" spans="1:2">
      <c r="B2" s="2" t="s">
        <v>2</v>
      </c>
    </row>
    <row r="3" spans="1:2">
      <c r="A3" s="6" t="s">
        <v>127</v>
      </c>
    </row>
    <row r="4" spans="1:2">
      <c r="A4" s="3" t="s">
        <v>146</v>
      </c>
      <c r="B4"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52</v>
      </c>
      <c r="B1" s="2" t="s">
        <v>1</v>
      </c>
    </row>
    <row r="2" spans="1:2">
      <c r="B2" s="2" t="s">
        <v>2</v>
      </c>
    </row>
    <row r="3" spans="1:2">
      <c r="A3" s="6" t="s">
        <v>153</v>
      </c>
    </row>
    <row r="4" spans="1:2">
      <c r="A4" s="3" t="s">
        <v>154</v>
      </c>
      <c r="B4" s="3" t="s">
        <v>155</v>
      </c>
    </row>
    <row r="5" spans="1:2">
      <c r="A5" s="3" t="s">
        <v>156</v>
      </c>
      <c r="B5"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8</v>
      </c>
      <c r="B1" s="2" t="s">
        <v>1</v>
      </c>
    </row>
    <row r="2" spans="1:2">
      <c r="B2" s="2" t="s">
        <v>2</v>
      </c>
    </row>
    <row r="3" spans="1:2">
      <c r="A3" s="6" t="s">
        <v>153</v>
      </c>
    </row>
    <row r="4" spans="1:2">
      <c r="A4" s="3" t="s">
        <v>159</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1</v>
      </c>
      <c r="B1" s="2" t="s">
        <v>1</v>
      </c>
    </row>
    <row r="2" spans="1:2">
      <c r="B2" s="2" t="s">
        <v>2</v>
      </c>
    </row>
    <row r="3" spans="1:2">
      <c r="A3" s="6" t="s">
        <v>153</v>
      </c>
    </row>
    <row r="4" spans="1:2">
      <c r="A4" s="3" t="s">
        <v>162</v>
      </c>
      <c r="B4"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4</v>
      </c>
      <c r="B1" s="2" t="s">
        <v>1</v>
      </c>
    </row>
    <row r="2" spans="1:2">
      <c r="B2" s="2" t="s">
        <v>2</v>
      </c>
    </row>
    <row r="3" spans="1:2">
      <c r="A3" s="6" t="s">
        <v>153</v>
      </c>
    </row>
    <row r="4" spans="1:2">
      <c r="A4" s="3" t="s">
        <v>165</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6" t="s">
        <v>153</v>
      </c>
    </row>
    <row r="4" spans="1:2">
      <c r="A4" s="3" t="s">
        <v>168</v>
      </c>
      <c r="B4" s="3" t="s">
        <v>169</v>
      </c>
    </row>
    <row r="5" spans="1:2">
      <c r="A5" s="3" t="s">
        <v>170</v>
      </c>
      <c r="B5" s="3" t="s">
        <v>171</v>
      </c>
    </row>
    <row r="6" spans="1:2">
      <c r="A6" s="3" t="s">
        <v>172</v>
      </c>
      <c r="B6" s="3" t="s">
        <v>173</v>
      </c>
    </row>
    <row r="7" spans="1:2">
      <c r="A7" s="3" t="s">
        <v>174</v>
      </c>
      <c r="B7"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6" t="s">
        <v>31</v>
      </c>
    </row>
    <row r="4" spans="1:3">
      <c r="A4" s="3" t="s">
        <v>32</v>
      </c>
      <c r="B4" s="3" t="s">
        <v>33</v>
      </c>
      <c r="C4" s="7" t="n">
        <v>1</v>
      </c>
    </row>
    <row r="5" spans="1:3">
      <c r="A5" s="3" t="s">
        <v>34</v>
      </c>
      <c r="B5" s="8" t="n">
        <v>45.3</v>
      </c>
      <c r="C5" s="9" t="n">
        <v>44.7</v>
      </c>
    </row>
    <row r="6" spans="1:3">
      <c r="A6" s="3" t="s">
        <v>35</v>
      </c>
      <c r="B6" s="9" t="n">
        <v>11.9</v>
      </c>
      <c r="C6" s="9" t="n">
        <v>12.9</v>
      </c>
    </row>
    <row r="7" spans="1:3">
      <c r="A7" s="3" t="s">
        <v>36</v>
      </c>
      <c r="B7" s="9" t="n">
        <v>3.2</v>
      </c>
      <c r="C7" s="9" t="n">
        <v>12.6</v>
      </c>
    </row>
    <row r="8" spans="1:3">
      <c r="A8" s="3" t="s">
        <v>37</v>
      </c>
      <c r="B8" s="9" t="n">
        <v>0.8</v>
      </c>
      <c r="C8" s="9" t="n">
        <v>0.6</v>
      </c>
    </row>
    <row r="9" spans="1:3">
      <c r="A9" s="3" t="s">
        <v>38</v>
      </c>
      <c r="B9" s="9" t="n">
        <v>61.2</v>
      </c>
      <c r="C9" s="9" t="n">
        <v>70.8</v>
      </c>
    </row>
    <row r="10" spans="1:3">
      <c r="A10" s="3" t="s">
        <v>39</v>
      </c>
      <c r="B10" s="9" t="n">
        <v>9.1</v>
      </c>
      <c r="C10" s="9" t="n">
        <v>7.9</v>
      </c>
    </row>
    <row r="11" spans="1:3">
      <c r="A11" s="3" t="s">
        <v>40</v>
      </c>
      <c r="B11" s="9" t="n">
        <v>0.2</v>
      </c>
      <c r="C11" s="9" t="n">
        <v>0.2</v>
      </c>
    </row>
    <row r="12" spans="1:3">
      <c r="A12" s="3" t="s">
        <v>41</v>
      </c>
      <c r="B12" s="9" t="n">
        <v>0.5</v>
      </c>
      <c r="C12" s="9" t="n">
        <v>0.5</v>
      </c>
    </row>
    <row r="13" spans="1:3">
      <c r="A13" s="3" t="s">
        <v>42</v>
      </c>
      <c r="B13" s="9" t="n">
        <v>9.800000000000001</v>
      </c>
      <c r="C13" s="9" t="n">
        <v>8.6</v>
      </c>
    </row>
    <row r="14" spans="1:3">
      <c r="A14" s="3" t="s">
        <v>43</v>
      </c>
      <c r="B14" s="4" t="n">
        <v>71</v>
      </c>
      <c r="C14" s="9" t="n">
        <v>79.40000000000001</v>
      </c>
    </row>
    <row r="15" spans="1:3">
      <c r="A15" s="3" t="s">
        <v>44</v>
      </c>
      <c r="B15" s="9" t="n">
        <v>2.9</v>
      </c>
      <c r="C15" s="9" t="n">
        <v>1.9</v>
      </c>
    </row>
    <row r="16" spans="1:3">
      <c r="A16" s="3" t="s">
        <v>45</v>
      </c>
      <c r="B16" s="8" t="n">
        <v>3.1</v>
      </c>
      <c r="C16" s="9" t="n">
        <v>5.3</v>
      </c>
    </row>
    <row r="17" spans="1:3">
      <c r="A17" s="3" t="s">
        <v>46</v>
      </c>
      <c r="B17" s="3" t="s">
        <v>33</v>
      </c>
      <c r="C17" s="9" t="n">
        <v>0.1</v>
      </c>
    </row>
    <row r="18" spans="1:3">
      <c r="A18" s="3" t="s">
        <v>47</v>
      </c>
      <c r="B18" s="8" t="n">
        <v>0.5</v>
      </c>
      <c r="C18" s="9" t="n">
        <v>0.5</v>
      </c>
    </row>
    <row r="19" spans="1:3">
      <c r="A19" s="3" t="s">
        <v>48</v>
      </c>
      <c r="B19" s="9" t="n">
        <v>0.2</v>
      </c>
      <c r="C19" s="9" t="n">
        <v>0.2</v>
      </c>
    </row>
    <row r="20" spans="1:3">
      <c r="A20" s="3" t="s">
        <v>49</v>
      </c>
      <c r="B20" s="9" t="n">
        <v>6.7</v>
      </c>
      <c r="C20" s="4" t="n">
        <v>9</v>
      </c>
    </row>
    <row r="21" spans="1:3">
      <c r="A21" s="6" t="s">
        <v>50</v>
      </c>
    </row>
    <row r="22" spans="1:3">
      <c r="A22" s="3" t="s">
        <v>51</v>
      </c>
      <c r="B22" s="9" t="n">
        <v>0.7</v>
      </c>
      <c r="C22" s="9" t="n">
        <v>0.8</v>
      </c>
    </row>
    <row r="23" spans="1:3">
      <c r="A23" s="3" t="s">
        <v>52</v>
      </c>
      <c r="B23" s="9" t="n">
        <v>0.1</v>
      </c>
      <c r="C23" s="9" t="n">
        <v>0.1</v>
      </c>
    </row>
    <row r="24" spans="1:3">
      <c r="A24" s="3" t="s">
        <v>53</v>
      </c>
      <c r="B24" s="8" t="n">
        <v>7.5</v>
      </c>
      <c r="C24" s="8" t="n">
        <v>9.9</v>
      </c>
    </row>
    <row r="25" spans="1:3">
      <c r="A25" s="3" t="s">
        <v>54</v>
      </c>
      <c r="B25" s="3" t="s">
        <v>33</v>
      </c>
      <c r="C25" s="3" t="s">
        <v>33</v>
      </c>
    </row>
    <row r="26" spans="1:3">
      <c r="A26" s="6" t="s">
        <v>55</v>
      </c>
    </row>
    <row r="27" spans="1:3">
      <c r="A27" s="3" t="s">
        <v>56</v>
      </c>
      <c r="B27" s="8" t="n">
        <v>3.9</v>
      </c>
      <c r="C27" s="8" t="n">
        <v>3.9</v>
      </c>
    </row>
    <row r="28" spans="1:3">
      <c r="A28" s="3" t="s">
        <v>57</v>
      </c>
      <c r="B28" s="9" t="n">
        <v>156.2</v>
      </c>
      <c r="C28" s="9" t="n">
        <v>155.6</v>
      </c>
    </row>
    <row r="29" spans="1:3">
      <c r="A29" s="3" t="s">
        <v>58</v>
      </c>
      <c r="B29" s="9" t="n">
        <v>18.9</v>
      </c>
      <c r="C29" s="9" t="n">
        <v>18.9</v>
      </c>
    </row>
    <row r="30" spans="1:3">
      <c r="A30" s="3" t="s">
        <v>59</v>
      </c>
      <c r="B30" s="9" t="n">
        <v>-115.5</v>
      </c>
      <c r="C30" s="9" t="n">
        <v>-108.9</v>
      </c>
    </row>
    <row r="31" spans="1:3">
      <c r="A31" s="3" t="s">
        <v>60</v>
      </c>
      <c r="B31" s="9" t="n">
        <v>63.5</v>
      </c>
      <c r="C31" s="9" t="n">
        <v>69.5</v>
      </c>
    </row>
    <row r="32" spans="1:3">
      <c r="A32" s="3" t="s">
        <v>61</v>
      </c>
      <c r="B32" s="7" t="n">
        <v>71</v>
      </c>
      <c r="C32" s="8" t="n">
        <v>79.4000000000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176</v>
      </c>
      <c r="B1" s="2" t="s">
        <v>1</v>
      </c>
    </row>
    <row r="2" spans="1:2">
      <c r="B2" s="2" t="s">
        <v>177</v>
      </c>
    </row>
    <row r="3" spans="1:2">
      <c r="A3" s="3" t="s">
        <v>178</v>
      </c>
      <c r="B3" s="7" t="n">
        <v>0</v>
      </c>
    </row>
    <row r="4" spans="1:2">
      <c r="A4" s="3" t="s">
        <v>179</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81</v>
      </c>
      <c r="B1" s="2" t="s">
        <v>2</v>
      </c>
      <c r="C1" s="2" t="s">
        <v>29</v>
      </c>
    </row>
    <row r="2" spans="1:3">
      <c r="A2" s="3" t="s">
        <v>182</v>
      </c>
    </row>
    <row r="3" spans="1:3">
      <c r="A3" s="3" t="s">
        <v>183</v>
      </c>
      <c r="B3" s="8" t="n">
        <v>6.1</v>
      </c>
      <c r="C3" s="8" t="n">
        <v>6.3</v>
      </c>
    </row>
    <row r="4" spans="1:3">
      <c r="A4" s="3" t="s">
        <v>184</v>
      </c>
    </row>
    <row r="5" spans="1:3">
      <c r="A5" s="3" t="s">
        <v>183</v>
      </c>
      <c r="B5" s="3" t="s">
        <v>33</v>
      </c>
      <c r="C5" s="3" t="s">
        <v>33</v>
      </c>
    </row>
    <row r="6" spans="1:3">
      <c r="A6" s="3" t="s">
        <v>185</v>
      </c>
    </row>
    <row r="7" spans="1:3">
      <c r="A7" s="3" t="s">
        <v>183</v>
      </c>
      <c r="B7" s="3" t="s">
        <v>33</v>
      </c>
      <c r="C7" s="3" t="s">
        <v>33</v>
      </c>
    </row>
    <row r="8" spans="1:3">
      <c r="A8" s="3" t="s">
        <v>186</v>
      </c>
    </row>
    <row r="9" spans="1:3">
      <c r="A9" s="3" t="s">
        <v>183</v>
      </c>
      <c r="B9" s="8" t="n">
        <v>6.1</v>
      </c>
      <c r="C9" s="8" t="n">
        <v>6.3</v>
      </c>
    </row>
    <row r="10" spans="1:3">
      <c r="A10" s="3" t="s">
        <v>187</v>
      </c>
    </row>
    <row r="11" spans="1:3">
      <c r="A11" s="3" t="s">
        <v>183</v>
      </c>
      <c r="B11" s="8" t="n">
        <v>11.9</v>
      </c>
      <c r="C11" s="8" t="n">
        <v>12.9</v>
      </c>
    </row>
    <row r="12" spans="1:3">
      <c r="A12" s="3" t="s">
        <v>188</v>
      </c>
    </row>
    <row r="13" spans="1:3">
      <c r="A13" s="3" t="s">
        <v>183</v>
      </c>
      <c r="B13" s="3" t="s">
        <v>33</v>
      </c>
      <c r="C13" s="3" t="s">
        <v>33</v>
      </c>
    </row>
    <row r="14" spans="1:3">
      <c r="A14" s="3" t="s">
        <v>189</v>
      </c>
    </row>
    <row r="15" spans="1:3">
      <c r="A15" s="3" t="s">
        <v>183</v>
      </c>
      <c r="B15" s="3" t="s">
        <v>33</v>
      </c>
      <c r="C15" s="3" t="s">
        <v>33</v>
      </c>
    </row>
    <row r="16" spans="1:3">
      <c r="A16" s="3" t="s">
        <v>190</v>
      </c>
    </row>
    <row r="17" spans="1:3">
      <c r="A17" s="3" t="s">
        <v>183</v>
      </c>
      <c r="B17" s="8" t="n">
        <v>11.9</v>
      </c>
      <c r="C17" s="8" t="n">
        <v>12.9</v>
      </c>
    </row>
    <row r="18" spans="1:3">
      <c r="A18" s="3" t="s">
        <v>191</v>
      </c>
    </row>
    <row r="19" spans="1:3">
      <c r="A19" s="3" t="s">
        <v>192</v>
      </c>
      <c r="B19" s="3" t="s">
        <v>33</v>
      </c>
      <c r="C19" s="3" t="s">
        <v>33</v>
      </c>
    </row>
    <row r="20" spans="1:3">
      <c r="A20" s="3" t="s">
        <v>193</v>
      </c>
    </row>
    <row r="21" spans="1:3">
      <c r="A21" s="3" t="s">
        <v>192</v>
      </c>
      <c r="B21" s="8" t="n">
        <v>9.1</v>
      </c>
      <c r="C21" s="8" t="n">
        <v>7.9</v>
      </c>
    </row>
    <row r="22" spans="1:3">
      <c r="A22" s="3" t="s">
        <v>194</v>
      </c>
    </row>
    <row r="23" spans="1:3">
      <c r="A23" s="3" t="s">
        <v>192</v>
      </c>
      <c r="B23" s="3" t="s">
        <v>33</v>
      </c>
      <c r="C23" s="3" t="s">
        <v>33</v>
      </c>
    </row>
    <row r="24" spans="1:3">
      <c r="A24" s="3" t="s">
        <v>195</v>
      </c>
    </row>
    <row r="25" spans="1:3">
      <c r="A25" s="3" t="s">
        <v>192</v>
      </c>
      <c r="B25" s="8" t="n">
        <v>9.1</v>
      </c>
      <c r="C25" s="8" t="n">
        <v>7.9</v>
      </c>
    </row>
    <row r="26" spans="1:3">
      <c r="A26" s="3" t="s">
        <v>196</v>
      </c>
    </row>
    <row r="27" spans="1:3">
      <c r="A27" s="3" t="s">
        <v>99</v>
      </c>
      <c r="B27" s="4" t="n">
        <v>18</v>
      </c>
      <c r="C27" s="9" t="n">
        <v>19.2</v>
      </c>
    </row>
    <row r="28" spans="1:3">
      <c r="A28" s="3" t="s">
        <v>197</v>
      </c>
    </row>
    <row r="29" spans="1:3">
      <c r="A29" s="3" t="s">
        <v>99</v>
      </c>
      <c r="B29" s="8" t="n">
        <v>9.1</v>
      </c>
      <c r="C29" s="8" t="n">
        <v>7.9</v>
      </c>
    </row>
    <row r="30" spans="1:3">
      <c r="A30" s="3" t="s">
        <v>198</v>
      </c>
    </row>
    <row r="31" spans="1:3">
      <c r="A31" s="3" t="s">
        <v>99</v>
      </c>
      <c r="B31" s="3" t="s">
        <v>33</v>
      </c>
      <c r="C31" s="3" t="s">
        <v>33</v>
      </c>
    </row>
    <row r="32" spans="1:3">
      <c r="A32" s="3" t="s">
        <v>183</v>
      </c>
      <c r="B32" s="8" t="n">
        <v>27.1</v>
      </c>
      <c r="C32" s="8" t="n">
        <v>27.1</v>
      </c>
    </row>
    <row r="33" spans="1:3">
      <c r="A33" s="3" t="s">
        <v>99</v>
      </c>
      <c r="B33" s="8" t="n">
        <v>27.1</v>
      </c>
      <c r="C33" s="8" t="n">
        <v>27.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v>
      </c>
      <c r="B1" s="2" t="s">
        <v>2</v>
      </c>
      <c r="C1" s="2" t="s">
        <v>29</v>
      </c>
    </row>
    <row r="2" spans="1:3">
      <c r="A2" s="3" t="s">
        <v>186</v>
      </c>
    </row>
    <row r="3" spans="1:3">
      <c r="A3" s="3" t="s">
        <v>200</v>
      </c>
      <c r="B3" s="8" t="n">
        <v>6.1</v>
      </c>
      <c r="C3" s="8" t="n">
        <v>6.3</v>
      </c>
    </row>
    <row r="4" spans="1:3">
      <c r="A4" s="3" t="s">
        <v>201</v>
      </c>
      <c r="B4" s="3" t="s">
        <v>33</v>
      </c>
      <c r="C4" s="3" t="s">
        <v>33</v>
      </c>
    </row>
    <row r="5" spans="1:3">
      <c r="A5" s="3" t="s">
        <v>202</v>
      </c>
      <c r="B5" s="3" t="s">
        <v>33</v>
      </c>
      <c r="C5" s="3" t="s">
        <v>33</v>
      </c>
    </row>
    <row r="6" spans="1:3">
      <c r="A6" s="3" t="s">
        <v>183</v>
      </c>
      <c r="B6" s="8" t="n">
        <v>6.1</v>
      </c>
      <c r="C6" s="8" t="n">
        <v>6.3</v>
      </c>
    </row>
    <row r="7" spans="1:3">
      <c r="A7" s="3" t="s">
        <v>203</v>
      </c>
    </row>
    <row r="8" spans="1:3">
      <c r="A8" s="3" t="s">
        <v>200</v>
      </c>
      <c r="B8" s="8" t="n">
        <v>6.5</v>
      </c>
      <c r="C8" s="8" t="n">
        <v>6.5</v>
      </c>
    </row>
    <row r="9" spans="1:3">
      <c r="A9" s="3" t="s">
        <v>201</v>
      </c>
      <c r="B9" s="3" t="s">
        <v>33</v>
      </c>
      <c r="C9" s="3" t="s">
        <v>33</v>
      </c>
    </row>
    <row r="10" spans="1:3">
      <c r="A10" s="3" t="s">
        <v>202</v>
      </c>
      <c r="B10" s="3" t="s">
        <v>33</v>
      </c>
      <c r="C10" s="3" t="s">
        <v>33</v>
      </c>
    </row>
    <row r="11" spans="1:3">
      <c r="A11" s="3" t="s">
        <v>183</v>
      </c>
      <c r="B11" s="8" t="n">
        <v>6.5</v>
      </c>
      <c r="C11" s="8" t="n">
        <v>6.5</v>
      </c>
    </row>
    <row r="12" spans="1:3">
      <c r="A12" s="3" t="s">
        <v>204</v>
      </c>
    </row>
    <row r="13" spans="1:3">
      <c r="A13" s="3" t="s">
        <v>200</v>
      </c>
      <c r="B13" s="8" t="n">
        <v>9.5</v>
      </c>
      <c r="C13" s="8" t="n">
        <v>9.6</v>
      </c>
    </row>
    <row r="14" spans="1:3">
      <c r="A14" s="3" t="s">
        <v>201</v>
      </c>
      <c r="B14" s="3" t="s">
        <v>33</v>
      </c>
      <c r="C14" s="3" t="s">
        <v>33</v>
      </c>
    </row>
    <row r="15" spans="1:3">
      <c r="A15" s="3" t="s">
        <v>202</v>
      </c>
      <c r="B15" s="3" t="s">
        <v>33</v>
      </c>
      <c r="C15" s="8" t="n">
        <v>-0.1</v>
      </c>
    </row>
    <row r="16" spans="1:3">
      <c r="A16" s="3" t="s">
        <v>183</v>
      </c>
      <c r="B16" s="8" t="n">
        <v>9.5</v>
      </c>
      <c r="C16" s="9" t="n">
        <v>9.5</v>
      </c>
    </row>
    <row r="17" spans="1:3">
      <c r="A17" s="3" t="s">
        <v>205</v>
      </c>
    </row>
    <row r="18" spans="1:3">
      <c r="A18" s="3" t="s">
        <v>200</v>
      </c>
      <c r="B18" s="8" t="n">
        <v>1.9</v>
      </c>
      <c r="C18" s="8" t="n">
        <v>2.9</v>
      </c>
    </row>
    <row r="19" spans="1:3">
      <c r="A19" s="3" t="s">
        <v>201</v>
      </c>
      <c r="B19" s="3" t="s">
        <v>33</v>
      </c>
      <c r="C19" s="3" t="s">
        <v>33</v>
      </c>
    </row>
    <row r="20" spans="1:3">
      <c r="A20" s="3" t="s">
        <v>202</v>
      </c>
      <c r="B20" s="3" t="s">
        <v>33</v>
      </c>
      <c r="C20" s="3" t="s">
        <v>33</v>
      </c>
    </row>
    <row r="21" spans="1:3">
      <c r="A21" s="3" t="s">
        <v>183</v>
      </c>
      <c r="B21" s="8" t="n">
        <v>1.9</v>
      </c>
      <c r="C21" s="8" t="n">
        <v>2.9</v>
      </c>
    </row>
    <row r="22" spans="1:3">
      <c r="A22" s="3" t="s">
        <v>206</v>
      </c>
    </row>
    <row r="23" spans="1:3">
      <c r="A23" s="3" t="s">
        <v>200</v>
      </c>
      <c r="B23" s="8" t="n">
        <v>3.1</v>
      </c>
      <c r="C23" s="8" t="n">
        <v>1.9</v>
      </c>
    </row>
    <row r="24" spans="1:3">
      <c r="A24" s="3" t="s">
        <v>201</v>
      </c>
      <c r="B24" s="3" t="s">
        <v>33</v>
      </c>
      <c r="C24" s="3" t="s">
        <v>33</v>
      </c>
    </row>
    <row r="25" spans="1:3">
      <c r="A25" s="3" t="s">
        <v>202</v>
      </c>
      <c r="B25" s="3" t="s">
        <v>33</v>
      </c>
      <c r="C25" s="3" t="s">
        <v>33</v>
      </c>
    </row>
    <row r="26" spans="1:3">
      <c r="A26" s="3" t="s">
        <v>183</v>
      </c>
      <c r="B26" s="8" t="n">
        <v>3.1</v>
      </c>
      <c r="C26" s="8" t="n">
        <v>1.9</v>
      </c>
    </row>
    <row r="27" spans="1:3">
      <c r="A27" s="3" t="s">
        <v>200</v>
      </c>
      <c r="B27" s="8" t="n">
        <v>27.1</v>
      </c>
      <c r="C27" s="8" t="n">
        <v>27.2</v>
      </c>
    </row>
    <row r="28" spans="1:3">
      <c r="A28" s="3" t="s">
        <v>201</v>
      </c>
      <c r="B28" s="3" t="s">
        <v>33</v>
      </c>
      <c r="C28" s="3" t="s">
        <v>33</v>
      </c>
    </row>
    <row r="29" spans="1:3">
      <c r="A29" s="3" t="s">
        <v>202</v>
      </c>
      <c r="B29" s="3" t="s">
        <v>33</v>
      </c>
      <c r="C29" s="8" t="n">
        <v>-0.1</v>
      </c>
    </row>
    <row r="30" spans="1:3">
      <c r="A30" s="3" t="s">
        <v>183</v>
      </c>
      <c r="B30" s="8" t="n">
        <v>27.1</v>
      </c>
      <c r="C30" s="8" t="n">
        <v>27.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9</v>
      </c>
    </row>
    <row r="2" spans="1:3">
      <c r="A2" s="3" t="s">
        <v>208</v>
      </c>
      <c r="B2" s="8" t="n">
        <v>0.7</v>
      </c>
      <c r="C2" s="8" t="n">
        <v>0.8</v>
      </c>
    </row>
    <row r="3" spans="1:3">
      <c r="A3" s="3" t="s">
        <v>209</v>
      </c>
      <c r="B3" s="9" t="n">
        <v>0.2</v>
      </c>
      <c r="C3" s="9" t="n">
        <v>1.6</v>
      </c>
    </row>
    <row r="4" spans="1:3">
      <c r="A4" s="3" t="s">
        <v>210</v>
      </c>
      <c r="B4" s="9" t="n">
        <v>2.1</v>
      </c>
      <c r="C4" s="9" t="n">
        <v>1.7</v>
      </c>
    </row>
    <row r="5" spans="1:3">
      <c r="A5" s="3" t="s">
        <v>211</v>
      </c>
      <c r="B5" s="9" t="n">
        <v>0.1</v>
      </c>
      <c r="C5" s="9" t="n">
        <v>1.2</v>
      </c>
    </row>
    <row r="6" spans="1:3">
      <c r="A6" s="3" t="s">
        <v>212</v>
      </c>
      <c r="B6" s="8" t="n">
        <v>3.1</v>
      </c>
      <c r="C6" s="8" t="n">
        <v>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68</v>
      </c>
    </row>
    <row r="3" spans="1:3">
      <c r="A3" s="3" t="s">
        <v>86</v>
      </c>
      <c r="B3" s="8" t="n">
        <v>-6.6</v>
      </c>
      <c r="C3" s="8" t="n">
        <v>-6.9</v>
      </c>
    </row>
    <row r="4" spans="1:3">
      <c r="A4" s="3" t="s">
        <v>214</v>
      </c>
      <c r="B4" s="4" t="n">
        <v>38624227</v>
      </c>
      <c r="C4" s="4" t="n">
        <v>35029300</v>
      </c>
    </row>
    <row r="5" spans="1:3">
      <c r="A5" s="3" t="s">
        <v>215</v>
      </c>
      <c r="B5" s="3" t="s">
        <v>33</v>
      </c>
      <c r="C5" s="3" t="s">
        <v>33</v>
      </c>
    </row>
    <row r="6" spans="1:3">
      <c r="A6" s="3" t="s">
        <v>216</v>
      </c>
      <c r="B6" s="4" t="n">
        <v>38624227</v>
      </c>
      <c r="C6" s="4" t="n">
        <v>35029300</v>
      </c>
    </row>
    <row r="7" spans="1:3">
      <c r="A7" s="3" t="s">
        <v>217</v>
      </c>
      <c r="B7" s="10" t="n">
        <v>-0.17</v>
      </c>
      <c r="C7" s="10" t="n">
        <v>-0.2</v>
      </c>
    </row>
    <row r="8" spans="1:3">
      <c r="A8" s="3" t="s">
        <v>218</v>
      </c>
      <c r="B8" s="10" t="n">
        <v>-0.17</v>
      </c>
      <c r="C8" s="10" t="n">
        <v>-0.2</v>
      </c>
    </row>
    <row r="9" spans="1:3">
      <c r="A9" s="3" t="s">
        <v>219</v>
      </c>
      <c r="B9" s="4" t="n">
        <v>4394607</v>
      </c>
      <c r="C9" s="4" t="n">
        <v>25176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0</v>
      </c>
      <c r="B1" s="2" t="s">
        <v>221</v>
      </c>
      <c r="C1" s="2" t="s">
        <v>1</v>
      </c>
    </row>
    <row r="2" spans="1:3">
      <c r="B2" s="2" t="s">
        <v>222</v>
      </c>
      <c r="C2" s="2" t="s">
        <v>2</v>
      </c>
    </row>
    <row r="3" spans="1:3">
      <c r="A3" s="3" t="s">
        <v>223</v>
      </c>
    </row>
    <row r="4" spans="1:3">
      <c r="A4" s="3" t="s">
        <v>224</v>
      </c>
      <c r="C4" s="3" t="s">
        <v>225</v>
      </c>
    </row>
    <row r="5" spans="1:3">
      <c r="A5" s="3" t="s">
        <v>226</v>
      </c>
    </row>
    <row r="6" spans="1:3">
      <c r="A6" s="3" t="s">
        <v>224</v>
      </c>
      <c r="C6" s="3" t="s">
        <v>227</v>
      </c>
    </row>
    <row r="7" spans="1:3">
      <c r="A7" s="3" t="s">
        <v>228</v>
      </c>
    </row>
    <row r="8" spans="1:3">
      <c r="A8" s="3" t="s">
        <v>229</v>
      </c>
      <c r="C8" s="3" t="s">
        <v>230</v>
      </c>
    </row>
    <row r="9" spans="1:3">
      <c r="A9" s="3" t="s">
        <v>231</v>
      </c>
    </row>
    <row r="10" spans="1:3">
      <c r="A10" s="3" t="s">
        <v>224</v>
      </c>
      <c r="C10" s="3" t="s">
        <v>232</v>
      </c>
    </row>
    <row r="11" spans="1:3">
      <c r="A11" s="3" t="s">
        <v>30</v>
      </c>
    </row>
    <row r="12" spans="1:3">
      <c r="A12" s="3" t="s">
        <v>233</v>
      </c>
      <c r="B12" s="8" t="n">
        <v>231.2</v>
      </c>
    </row>
    <row r="13" spans="1:3">
      <c r="A13" s="3" t="s">
        <v>234</v>
      </c>
      <c r="B13"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68</v>
      </c>
    </row>
    <row r="3" spans="1:3">
      <c r="A3" s="3" t="s">
        <v>237</v>
      </c>
    </row>
    <row r="4" spans="1:3">
      <c r="A4" s="3" t="s">
        <v>238</v>
      </c>
      <c r="B4" s="8" t="n">
        <v>1.7</v>
      </c>
      <c r="C4" s="3" t="s">
        <v>33</v>
      </c>
    </row>
    <row r="5" spans="1:3">
      <c r="A5" s="3" t="s">
        <v>239</v>
      </c>
    </row>
    <row r="6" spans="1:3">
      <c r="A6" s="3" t="s">
        <v>238</v>
      </c>
      <c r="B6" s="3" t="s">
        <v>33</v>
      </c>
      <c r="C6" s="3" t="s">
        <v>33</v>
      </c>
    </row>
    <row r="7" spans="1:3">
      <c r="A7" s="3" t="s">
        <v>238</v>
      </c>
      <c r="B7" s="8" t="n">
        <v>1.7</v>
      </c>
      <c r="C7" s="3" t="s">
        <v>33</v>
      </c>
    </row>
    <row r="8" spans="1:3">
      <c r="A8" s="3" t="s">
        <v>71</v>
      </c>
      <c r="B8" s="3" t="s">
        <v>33</v>
      </c>
      <c r="C8" s="8" t="n">
        <v>0.7</v>
      </c>
    </row>
    <row r="9" spans="1:3">
      <c r="A9" s="3" t="s">
        <v>73</v>
      </c>
      <c r="B9" s="8" t="n">
        <v>1.7</v>
      </c>
      <c r="C9" s="8" t="n">
        <v>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0</v>
      </c>
      <c r="B1" s="2" t="s">
        <v>1</v>
      </c>
    </row>
    <row r="2" spans="1:3">
      <c r="B2" s="2" t="s">
        <v>2</v>
      </c>
      <c r="C2" s="2" t="s">
        <v>68</v>
      </c>
    </row>
    <row r="3" spans="1:3">
      <c r="A3" s="3" t="s">
        <v>241</v>
      </c>
    </row>
    <row r="4" spans="1:3">
      <c r="A4" s="3" t="s">
        <v>242</v>
      </c>
      <c r="B4" s="7" t="n">
        <v>600000</v>
      </c>
      <c r="C4" s="7" t="n">
        <v>400000</v>
      </c>
    </row>
    <row r="5" spans="1:3">
      <c r="A5" s="3" t="s">
        <v>243</v>
      </c>
      <c r="B5" s="4" t="n">
        <v>0</v>
      </c>
      <c r="C5" s="4" t="n">
        <v>0</v>
      </c>
    </row>
    <row r="6" spans="1:3">
      <c r="A6" s="3" t="s">
        <v>244</v>
      </c>
      <c r="B6" s="4" t="n">
        <v>0</v>
      </c>
      <c r="C6" s="7" t="n">
        <v>0</v>
      </c>
    </row>
    <row r="7" spans="1:3">
      <c r="A7" s="3" t="s">
        <v>245</v>
      </c>
      <c r="B7" s="4" t="n">
        <v>0</v>
      </c>
    </row>
    <row r="8" spans="1:3">
      <c r="A8" s="3" t="s">
        <v>246</v>
      </c>
      <c r="B8" s="4" t="n">
        <v>0</v>
      </c>
    </row>
    <row r="9" spans="1:3">
      <c r="A9" s="3" t="s">
        <v>247</v>
      </c>
      <c r="B9" s="4" t="n">
        <v>0</v>
      </c>
    </row>
    <row r="10" spans="1:3">
      <c r="A10" s="3" t="s">
        <v>248</v>
      </c>
      <c r="B10" s="7" t="n">
        <v>4000000</v>
      </c>
    </row>
    <row r="11" spans="1:3">
      <c r="A11" s="3" t="s">
        <v>249</v>
      </c>
      <c r="B11" s="3" t="s">
        <v>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51</v>
      </c>
      <c r="B1" s="2" t="s">
        <v>1</v>
      </c>
    </row>
    <row r="2" spans="1:3">
      <c r="B2" s="2" t="s">
        <v>2</v>
      </c>
      <c r="C2" s="2" t="s">
        <v>68</v>
      </c>
    </row>
    <row r="3" spans="1:3">
      <c r="A3" s="3" t="s">
        <v>252</v>
      </c>
      <c r="B3" s="3" t="s">
        <v>253</v>
      </c>
      <c r="C3" s="3" t="s">
        <v>254</v>
      </c>
    </row>
    <row r="4" spans="1:3">
      <c r="A4" s="3" t="s">
        <v>255</v>
      </c>
      <c r="B4" s="3" t="s">
        <v>256</v>
      </c>
      <c r="C4" s="3" t="s">
        <v>256</v>
      </c>
    </row>
    <row r="5" spans="1:3">
      <c r="A5" s="3" t="s">
        <v>257</v>
      </c>
      <c r="B5" s="3" t="s">
        <v>258</v>
      </c>
      <c r="C5" s="3" t="s">
        <v>259</v>
      </c>
    </row>
    <row r="6" spans="1:3">
      <c r="A6" s="3" t="s">
        <v>260</v>
      </c>
      <c r="B6" s="3" t="s">
        <v>261</v>
      </c>
      <c r="C6" s="3" t="s">
        <v>262</v>
      </c>
    </row>
    <row r="7" spans="1:3">
      <c r="A7" s="3" t="s">
        <v>263</v>
      </c>
      <c r="B7" s="10" t="n">
        <v>1.35</v>
      </c>
      <c r="C7" s="10" t="n">
        <v>1.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30"/>
  </cols>
  <sheetData>
    <row r="1" spans="1:2">
      <c r="A1" s="1" t="s">
        <v>264</v>
      </c>
      <c r="B1" s="2" t="s">
        <v>1</v>
      </c>
    </row>
    <row r="2" spans="1:2">
      <c r="B2" s="2" t="s">
        <v>265</v>
      </c>
    </row>
    <row r="3" spans="1:2">
      <c r="A3" s="3" t="s">
        <v>266</v>
      </c>
      <c r="B3" s="4" t="n">
        <v>3364117</v>
      </c>
    </row>
    <row r="4" spans="1:2">
      <c r="A4" s="3" t="s">
        <v>267</v>
      </c>
      <c r="B4" s="10" t="n">
        <v>5.58</v>
      </c>
    </row>
    <row r="5" spans="1:2">
      <c r="A5" s="3" t="s">
        <v>268</v>
      </c>
      <c r="B5" s="4" t="n">
        <v>1047500</v>
      </c>
    </row>
    <row r="6" spans="1:2">
      <c r="A6" s="3" t="s">
        <v>269</v>
      </c>
      <c r="B6" s="10" t="n">
        <v>2.45</v>
      </c>
    </row>
    <row r="7" spans="1:2">
      <c r="A7" s="3" t="s">
        <v>270</v>
      </c>
      <c r="B7" s="3" t="s">
        <v>33</v>
      </c>
    </row>
    <row r="8" spans="1:2">
      <c r="A8" s="3" t="s">
        <v>271</v>
      </c>
      <c r="B8" s="3" t="s">
        <v>33</v>
      </c>
    </row>
    <row r="9" spans="1:2">
      <c r="A9" s="3" t="s">
        <v>272</v>
      </c>
      <c r="B9" s="4" t="n">
        <v>-833</v>
      </c>
    </row>
    <row r="10" spans="1:2">
      <c r="A10" s="3" t="s">
        <v>273</v>
      </c>
      <c r="B10" s="10" t="n">
        <v>75.81</v>
      </c>
    </row>
    <row r="11" spans="1:2">
      <c r="A11" s="3" t="s">
        <v>274</v>
      </c>
      <c r="B11" s="4" t="n">
        <v>4403284</v>
      </c>
    </row>
    <row r="12" spans="1:2">
      <c r="A12" s="3" t="s">
        <v>275</v>
      </c>
      <c r="B12" s="10" t="n">
        <v>4.83</v>
      </c>
    </row>
    <row r="13" spans="1:2">
      <c r="A13" s="3" t="s">
        <v>276</v>
      </c>
      <c r="B13"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9</v>
      </c>
    </row>
    <row r="2" spans="1:3">
      <c r="A2" s="3" t="s">
        <v>63</v>
      </c>
      <c r="B2" s="10" t="n">
        <v>0.1</v>
      </c>
      <c r="C2" s="10" t="n">
        <v>0.1</v>
      </c>
    </row>
    <row r="3" spans="1:3">
      <c r="A3" s="3" t="s">
        <v>64</v>
      </c>
      <c r="B3" s="4" t="n">
        <v>200000000</v>
      </c>
      <c r="C3" s="4" t="n">
        <v>200000000</v>
      </c>
    </row>
    <row r="4" spans="1:3">
      <c r="A4" s="3" t="s">
        <v>65</v>
      </c>
      <c r="B4" s="4" t="n">
        <v>38636946</v>
      </c>
      <c r="C4" s="4" t="n">
        <v>38609086</v>
      </c>
    </row>
    <row r="5" spans="1:3">
      <c r="A5" s="3" t="s">
        <v>66</v>
      </c>
      <c r="B5" s="4" t="n">
        <v>38636946</v>
      </c>
      <c r="C5" s="4" t="n">
        <v>38609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r="A1" s="1" t="s">
        <v>278</v>
      </c>
      <c r="B1" s="2" t="s">
        <v>1</v>
      </c>
    </row>
    <row r="2" spans="1:2">
      <c r="B2" s="2" t="s">
        <v>265</v>
      </c>
    </row>
    <row r="3" spans="1:2">
      <c r="A3" s="3" t="s">
        <v>279</v>
      </c>
    </row>
    <row r="4" spans="1:2">
      <c r="A4" s="3" t="s">
        <v>280</v>
      </c>
      <c r="B4" s="10" t="n">
        <v>1.95</v>
      </c>
    </row>
    <row r="5" spans="1:2">
      <c r="A5" s="3" t="s">
        <v>281</v>
      </c>
      <c r="B5" s="10" t="n">
        <v>2.45</v>
      </c>
    </row>
    <row r="6" spans="1:2">
      <c r="A6" s="3" t="s">
        <v>282</v>
      </c>
      <c r="B6" s="4" t="n">
        <v>1399500</v>
      </c>
    </row>
    <row r="7" spans="1:2">
      <c r="A7" s="3" t="s">
        <v>283</v>
      </c>
      <c r="B7" s="3" t="s">
        <v>284</v>
      </c>
    </row>
    <row r="8" spans="1:2">
      <c r="A8" s="3" t="s">
        <v>285</v>
      </c>
      <c r="B8" s="10" t="n">
        <v>2.39</v>
      </c>
    </row>
    <row r="9" spans="1:2">
      <c r="A9" s="3" t="s">
        <v>286</v>
      </c>
      <c r="B9" s="4" t="n">
        <v>45000</v>
      </c>
    </row>
    <row r="10" spans="1:2">
      <c r="A10" s="3" t="s">
        <v>287</v>
      </c>
      <c r="B10" s="10" t="n">
        <v>2.26</v>
      </c>
    </row>
    <row r="11" spans="1:2">
      <c r="A11" s="3" t="s">
        <v>288</v>
      </c>
    </row>
    <row r="12" spans="1:2">
      <c r="A12" s="3" t="s">
        <v>280</v>
      </c>
      <c r="B12" s="11" t="n">
        <v>2.47</v>
      </c>
    </row>
    <row r="13" spans="1:2">
      <c r="A13" s="3" t="s">
        <v>281</v>
      </c>
      <c r="B13" s="10" t="n">
        <v>2.85</v>
      </c>
    </row>
    <row r="14" spans="1:2">
      <c r="A14" s="3" t="s">
        <v>282</v>
      </c>
      <c r="B14" s="4" t="n">
        <v>1317500</v>
      </c>
    </row>
    <row r="15" spans="1:2">
      <c r="A15" s="3" t="s">
        <v>283</v>
      </c>
      <c r="B15" s="3" t="s">
        <v>289</v>
      </c>
    </row>
    <row r="16" spans="1:2">
      <c r="A16" s="3" t="s">
        <v>285</v>
      </c>
      <c r="B16" s="10" t="n">
        <v>2.55</v>
      </c>
    </row>
    <row r="17" spans="1:2">
      <c r="A17" s="3" t="s">
        <v>286</v>
      </c>
      <c r="B17" s="4" t="n">
        <v>144168</v>
      </c>
    </row>
    <row r="18" spans="1:2">
      <c r="A18" s="3" t="s">
        <v>287</v>
      </c>
      <c r="B18" s="10" t="n">
        <v>2.75</v>
      </c>
    </row>
    <row r="19" spans="1:2">
      <c r="A19" s="3" t="s">
        <v>290</v>
      </c>
    </row>
    <row r="20" spans="1:2">
      <c r="A20" s="3" t="s">
        <v>280</v>
      </c>
      <c r="B20" s="11" t="n">
        <v>3.14</v>
      </c>
    </row>
    <row r="21" spans="1:2">
      <c r="A21" s="3" t="s">
        <v>281</v>
      </c>
      <c r="B21" s="10" t="n">
        <v>4.07</v>
      </c>
    </row>
    <row r="22" spans="1:2">
      <c r="A22" s="3" t="s">
        <v>282</v>
      </c>
      <c r="B22" s="4" t="n">
        <v>1166590</v>
      </c>
    </row>
    <row r="23" spans="1:2">
      <c r="A23" s="3" t="s">
        <v>283</v>
      </c>
      <c r="B23" s="3" t="s">
        <v>291</v>
      </c>
    </row>
    <row r="24" spans="1:2">
      <c r="A24" s="3" t="s">
        <v>285</v>
      </c>
      <c r="B24" s="10" t="n">
        <v>4.04</v>
      </c>
    </row>
    <row r="25" spans="1:2">
      <c r="A25" s="3" t="s">
        <v>286</v>
      </c>
      <c r="B25" s="4" t="n">
        <v>763561</v>
      </c>
    </row>
    <row r="26" spans="1:2">
      <c r="A26" s="3" t="s">
        <v>287</v>
      </c>
      <c r="B26" s="10" t="n">
        <v>4.05</v>
      </c>
    </row>
    <row r="27" spans="1:2">
      <c r="A27" s="3" t="s">
        <v>292</v>
      </c>
    </row>
    <row r="28" spans="1:2">
      <c r="A28" s="3" t="s">
        <v>280</v>
      </c>
      <c r="B28" s="11" t="n">
        <v>4.15</v>
      </c>
    </row>
    <row r="29" spans="1:2">
      <c r="A29" s="3" t="s">
        <v>281</v>
      </c>
      <c r="B29" s="10" t="n">
        <v>39.6</v>
      </c>
    </row>
    <row r="30" spans="1:2">
      <c r="A30" s="3" t="s">
        <v>282</v>
      </c>
      <c r="B30" s="4" t="n">
        <v>519694</v>
      </c>
    </row>
    <row r="31" spans="1:2">
      <c r="A31" s="3" t="s">
        <v>283</v>
      </c>
      <c r="B31" s="3" t="s">
        <v>293</v>
      </c>
    </row>
    <row r="32" spans="1:2">
      <c r="A32" s="3" t="s">
        <v>285</v>
      </c>
      <c r="B32" s="10" t="n">
        <v>18.9</v>
      </c>
    </row>
    <row r="33" spans="1:2">
      <c r="A33" s="3" t="s">
        <v>286</v>
      </c>
      <c r="B33" s="4" t="n">
        <v>363444</v>
      </c>
    </row>
    <row r="34" spans="1:2">
      <c r="A34" s="3" t="s">
        <v>287</v>
      </c>
      <c r="B34" s="10" t="n">
        <v>24.94</v>
      </c>
    </row>
    <row r="35" spans="1:2">
      <c r="A35" s="3" t="s">
        <v>282</v>
      </c>
      <c r="B35" s="4" t="n">
        <v>4403284</v>
      </c>
    </row>
    <row r="36" spans="1:2">
      <c r="A36" s="3" t="s">
        <v>283</v>
      </c>
      <c r="B36" s="3" t="s">
        <v>294</v>
      </c>
    </row>
    <row r="37" spans="1:2">
      <c r="A37" s="3" t="s">
        <v>285</v>
      </c>
      <c r="B37" s="10" t="n">
        <v>4.83</v>
      </c>
    </row>
    <row r="38" spans="1:2">
      <c r="A38" s="3" t="s">
        <v>286</v>
      </c>
      <c r="B38" s="4" t="n">
        <v>1316173</v>
      </c>
    </row>
    <row r="39" spans="1:2">
      <c r="A39" s="3" t="s">
        <v>287</v>
      </c>
      <c r="B39" s="10" t="n">
        <v>9.60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30"/>
  </cols>
  <sheetData>
    <row r="1" spans="1:2">
      <c r="A1" s="1" t="s">
        <v>295</v>
      </c>
      <c r="B1" s="2" t="s">
        <v>1</v>
      </c>
    </row>
    <row r="2" spans="1:2">
      <c r="B2" s="2" t="s">
        <v>265</v>
      </c>
    </row>
    <row r="3" spans="1:2">
      <c r="A3" s="3" t="s">
        <v>296</v>
      </c>
    </row>
    <row r="4" spans="1:2">
      <c r="A4" s="3" t="s">
        <v>297</v>
      </c>
      <c r="B4" s="4" t="n">
        <v>2500</v>
      </c>
    </row>
    <row r="5" spans="1:2">
      <c r="A5" s="3" t="s">
        <v>298</v>
      </c>
      <c r="B5" s="10" t="n">
        <v>2.49</v>
      </c>
    </row>
    <row r="6" spans="1:2">
      <c r="A6" s="3" t="s">
        <v>299</v>
      </c>
      <c r="B6" s="4" t="n">
        <v>-40000</v>
      </c>
    </row>
    <row r="7" spans="1:2">
      <c r="A7" s="3" t="s">
        <v>300</v>
      </c>
      <c r="B7" s="10" t="n">
        <v>2.45</v>
      </c>
    </row>
    <row r="8" spans="1:2">
      <c r="A8" s="3" t="s">
        <v>301</v>
      </c>
      <c r="B8" s="4" t="n">
        <v>104081</v>
      </c>
    </row>
    <row r="9" spans="1:2">
      <c r="A9" s="3" t="s">
        <v>302</v>
      </c>
      <c r="B9" s="10" t="n">
        <v>3.2</v>
      </c>
    </row>
    <row r="10" spans="1:2">
      <c r="A10" s="3" t="s">
        <v>301</v>
      </c>
      <c r="B10" s="4" t="n">
        <v>66581</v>
      </c>
    </row>
    <row r="11" spans="1:2">
      <c r="A11" s="3" t="s">
        <v>302</v>
      </c>
      <c r="B11" s="10" t="n">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6" t="s">
        <v>69</v>
      </c>
    </row>
    <row r="4" spans="1:3">
      <c r="A4" s="3" t="s">
        <v>70</v>
      </c>
      <c r="B4" s="8" t="n">
        <v>1.7</v>
      </c>
      <c r="C4" s="3" t="s">
        <v>33</v>
      </c>
    </row>
    <row r="5" spans="1:3">
      <c r="A5" s="3" t="s">
        <v>71</v>
      </c>
      <c r="B5" s="3" t="s">
        <v>33</v>
      </c>
      <c r="C5" s="8" t="n">
        <v>0.7</v>
      </c>
    </row>
    <row r="6" spans="1:3">
      <c r="A6" s="3" t="s">
        <v>72</v>
      </c>
      <c r="B6" s="3" t="s">
        <v>33</v>
      </c>
      <c r="C6" s="3" t="s">
        <v>33</v>
      </c>
    </row>
    <row r="7" spans="1:3">
      <c r="A7" s="3" t="s">
        <v>73</v>
      </c>
      <c r="B7" s="8" t="n">
        <v>1.7</v>
      </c>
      <c r="C7" s="8" t="n">
        <v>0.7</v>
      </c>
    </row>
    <row r="8" spans="1:3">
      <c r="A8" s="6" t="s">
        <v>74</v>
      </c>
    </row>
    <row r="9" spans="1:3">
      <c r="A9" s="3" t="s">
        <v>75</v>
      </c>
      <c r="B9" s="3" t="s">
        <v>33</v>
      </c>
      <c r="C9" s="9" t="n">
        <v>1.7</v>
      </c>
    </row>
    <row r="10" spans="1:3">
      <c r="A10" s="3" t="s">
        <v>76</v>
      </c>
      <c r="B10" s="8" t="n">
        <v>5.5</v>
      </c>
      <c r="C10" s="9" t="n">
        <v>4.9</v>
      </c>
    </row>
    <row r="11" spans="1:3">
      <c r="A11" s="3" t="s">
        <v>77</v>
      </c>
      <c r="B11" s="9" t="n">
        <v>2.2</v>
      </c>
      <c r="C11" s="9" t="n">
        <v>2.4</v>
      </c>
    </row>
    <row r="12" spans="1:3">
      <c r="A12" s="3" t="s">
        <v>78</v>
      </c>
      <c r="B12" s="9" t="n">
        <v>0.7</v>
      </c>
      <c r="C12" s="9" t="n">
        <v>-1.3</v>
      </c>
    </row>
    <row r="13" spans="1:3">
      <c r="A13" s="3" t="s">
        <v>79</v>
      </c>
      <c r="B13" s="9" t="n">
        <v>8.4</v>
      </c>
      <c r="C13" s="9" t="n">
        <v>7.7</v>
      </c>
    </row>
    <row r="14" spans="1:3">
      <c r="A14" s="3" t="s">
        <v>80</v>
      </c>
      <c r="B14" s="9" t="n">
        <v>-6.7</v>
      </c>
      <c r="C14" s="4" t="n">
        <v>-7</v>
      </c>
    </row>
    <row r="15" spans="1:3">
      <c r="A15" s="6" t="s">
        <v>81</v>
      </c>
    </row>
    <row r="16" spans="1:3">
      <c r="A16" s="3" t="s">
        <v>82</v>
      </c>
      <c r="B16" s="9" t="n">
        <v>0.1</v>
      </c>
      <c r="C16" s="9" t="n">
        <v>0.1</v>
      </c>
    </row>
    <row r="17" spans="1:3">
      <c r="A17" s="3" t="s">
        <v>83</v>
      </c>
      <c r="B17" s="9" t="n">
        <v>0.1</v>
      </c>
      <c r="C17" s="9" t="n">
        <v>0.1</v>
      </c>
    </row>
    <row r="18" spans="1:3">
      <c r="A18" s="3" t="s">
        <v>84</v>
      </c>
      <c r="B18" s="8" t="n">
        <v>-6.6</v>
      </c>
      <c r="C18" s="8" t="n">
        <v>-6.9</v>
      </c>
    </row>
    <row r="19" spans="1:3">
      <c r="A19" s="3" t="s">
        <v>85</v>
      </c>
      <c r="B19" s="3" t="s">
        <v>33</v>
      </c>
      <c r="C19" s="3" t="s">
        <v>33</v>
      </c>
    </row>
    <row r="20" spans="1:3">
      <c r="A20" s="3" t="s">
        <v>86</v>
      </c>
      <c r="B20" s="8" t="n">
        <v>-6.6</v>
      </c>
      <c r="C20" s="8" t="n">
        <v>-6.9</v>
      </c>
    </row>
    <row r="21" spans="1:3">
      <c r="A21" s="3" t="s">
        <v>87</v>
      </c>
      <c r="B21" s="10" t="n">
        <v>-0.17</v>
      </c>
      <c r="C21" s="10" t="n">
        <v>-0.2</v>
      </c>
    </row>
    <row r="22" spans="1:3">
      <c r="A22" s="3" t="s">
        <v>88</v>
      </c>
      <c r="B22" s="10" t="n">
        <v>-0.17</v>
      </c>
      <c r="C22" s="10" t="n">
        <v>-0.2</v>
      </c>
    </row>
    <row r="23" spans="1:3">
      <c r="A23" s="3" t="s">
        <v>89</v>
      </c>
      <c r="B23" s="4" t="n">
        <v>38624227</v>
      </c>
      <c r="C23" s="4" t="n">
        <v>35029300</v>
      </c>
    </row>
    <row r="24" spans="1:3">
      <c r="A24" s="3" t="s">
        <v>90</v>
      </c>
      <c r="B24" s="4" t="n">
        <v>38624227</v>
      </c>
      <c r="C24" s="4" t="n">
        <v>35029300</v>
      </c>
    </row>
    <row r="25" spans="1:3">
      <c r="A25" s="6" t="s">
        <v>91</v>
      </c>
    </row>
    <row r="26" spans="1:3">
      <c r="A26" s="3" t="s">
        <v>86</v>
      </c>
      <c r="B26" s="8" t="n">
        <v>-6.6</v>
      </c>
      <c r="C26" s="8" t="n">
        <v>-6.9</v>
      </c>
    </row>
    <row r="27" spans="1:3">
      <c r="A27" s="3" t="s">
        <v>92</v>
      </c>
      <c r="B27" s="3" t="s">
        <v>33</v>
      </c>
      <c r="C27" s="9" t="n">
        <v>-2.5</v>
      </c>
    </row>
    <row r="28" spans="1:3">
      <c r="A28" s="3" t="s">
        <v>93</v>
      </c>
      <c r="B28" s="8" t="n">
        <v>-6.6</v>
      </c>
      <c r="C28" s="8" t="n">
        <v>-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9"/>
  </cols>
  <sheetData>
    <row r="1" spans="1:6">
      <c r="A1" s="1" t="s">
        <v>94</v>
      </c>
      <c r="B1" s="2" t="s">
        <v>95</v>
      </c>
      <c r="C1" s="2" t="s">
        <v>96</v>
      </c>
      <c r="D1" s="2" t="s">
        <v>97</v>
      </c>
      <c r="E1" s="2" t="s">
        <v>98</v>
      </c>
      <c r="F1" s="2" t="s">
        <v>99</v>
      </c>
    </row>
    <row r="2" spans="1:6">
      <c r="A2" s="3" t="s">
        <v>100</v>
      </c>
      <c r="B2" s="4" t="n">
        <v>38609086</v>
      </c>
      <c r="F2" s="4" t="n">
        <v>38609086</v>
      </c>
    </row>
    <row r="3" spans="1:6">
      <c r="A3" s="3" t="s">
        <v>101</v>
      </c>
      <c r="B3" s="8" t="n">
        <v>3.9</v>
      </c>
      <c r="C3" s="8" t="n">
        <v>155.6</v>
      </c>
      <c r="D3" s="8" t="n">
        <v>-108.9</v>
      </c>
      <c r="E3" s="8" t="n">
        <v>18.9</v>
      </c>
      <c r="F3" s="8" t="n">
        <v>69.5</v>
      </c>
    </row>
    <row r="4" spans="1:6">
      <c r="A4" s="3" t="s">
        <v>86</v>
      </c>
      <c r="B4" s="3" t="s">
        <v>33</v>
      </c>
      <c r="C4" s="3" t="s">
        <v>33</v>
      </c>
      <c r="E4" s="3" t="s">
        <v>33</v>
      </c>
      <c r="F4" s="9" t="n">
        <v>-6.6</v>
      </c>
    </row>
    <row r="5" spans="1:6">
      <c r="A5" s="3" t="s">
        <v>102</v>
      </c>
      <c r="B5" s="4" t="n">
        <v>27860</v>
      </c>
    </row>
    <row r="6" spans="1:6">
      <c r="A6" s="3" t="s">
        <v>103</v>
      </c>
      <c r="B6" s="3" t="s">
        <v>33</v>
      </c>
      <c r="C6" s="8" t="n">
        <v>0.6</v>
      </c>
      <c r="E6" s="3" t="s">
        <v>33</v>
      </c>
      <c r="F6" s="8" t="n">
        <v>0.6</v>
      </c>
    </row>
    <row r="7" spans="1:6">
      <c r="A7" s="3" t="s">
        <v>104</v>
      </c>
      <c r="B7" s="4" t="n">
        <v>38636946</v>
      </c>
      <c r="F7" s="4" t="n">
        <v>38636946</v>
      </c>
    </row>
    <row r="8" spans="1:6">
      <c r="A8" s="3" t="s">
        <v>105</v>
      </c>
      <c r="B8" s="8" t="n">
        <v>3.9</v>
      </c>
      <c r="C8" s="8" t="n">
        <v>156.2</v>
      </c>
      <c r="D8" s="8" t="n">
        <v>-115.5</v>
      </c>
      <c r="E8" s="8" t="n">
        <v>18.9</v>
      </c>
      <c r="F8" s="8" t="n">
        <v>6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6</v>
      </c>
      <c r="B1" s="2" t="s">
        <v>1</v>
      </c>
    </row>
    <row r="2" spans="1:3">
      <c r="B2" s="2" t="s">
        <v>2</v>
      </c>
      <c r="C2" s="2" t="s">
        <v>68</v>
      </c>
    </row>
    <row r="3" spans="1:3">
      <c r="A3" s="6" t="s">
        <v>107</v>
      </c>
    </row>
    <row r="4" spans="1:3">
      <c r="A4" s="3" t="s">
        <v>86</v>
      </c>
      <c r="B4" s="8" t="n">
        <v>-6.6</v>
      </c>
      <c r="C4" s="8" t="n">
        <v>-6.9</v>
      </c>
    </row>
    <row r="5" spans="1:3">
      <c r="A5" s="6" t="s">
        <v>108</v>
      </c>
    </row>
    <row r="6" spans="1:3">
      <c r="A6" s="3" t="s">
        <v>109</v>
      </c>
      <c r="B6" s="3" t="s">
        <v>33</v>
      </c>
      <c r="C6" s="9" t="n">
        <v>0.4</v>
      </c>
    </row>
    <row r="7" spans="1:3">
      <c r="A7" s="3" t="s">
        <v>103</v>
      </c>
      <c r="B7" s="8" t="n">
        <v>0.6</v>
      </c>
      <c r="C7" s="9" t="n">
        <v>0.4</v>
      </c>
    </row>
    <row r="8" spans="1:3">
      <c r="A8" s="6" t="s">
        <v>110</v>
      </c>
    </row>
    <row r="9" spans="1:3">
      <c r="A9" s="3" t="s">
        <v>111</v>
      </c>
      <c r="B9" s="9" t="n">
        <v>9.4</v>
      </c>
      <c r="C9" s="9" t="n">
        <v>0.6</v>
      </c>
    </row>
    <row r="10" spans="1:3">
      <c r="A10" s="3" t="s">
        <v>112</v>
      </c>
      <c r="B10" s="9" t="n">
        <v>-0.2</v>
      </c>
      <c r="C10" s="9" t="n">
        <v>0.2</v>
      </c>
    </row>
    <row r="11" spans="1:3">
      <c r="A11" s="3" t="s">
        <v>113</v>
      </c>
      <c r="B11" s="9" t="n">
        <v>-2.2</v>
      </c>
      <c r="C11" s="9" t="n">
        <v>-5.7</v>
      </c>
    </row>
    <row r="12" spans="1:3">
      <c r="A12" s="3" t="s">
        <v>46</v>
      </c>
      <c r="B12" s="9" t="n">
        <v>-0.1</v>
      </c>
      <c r="C12" s="9" t="n">
        <v>-0.6</v>
      </c>
    </row>
    <row r="13" spans="1:3">
      <c r="A13" s="3" t="s">
        <v>114</v>
      </c>
      <c r="B13" s="9" t="n">
        <v>0.9</v>
      </c>
      <c r="C13" s="9" t="n">
        <v>-11.6</v>
      </c>
    </row>
    <row r="14" spans="1:3">
      <c r="A14" s="6" t="s">
        <v>115</v>
      </c>
    </row>
    <row r="15" spans="1:3">
      <c r="A15" s="3" t="s">
        <v>116</v>
      </c>
      <c r="B15" s="9" t="n">
        <v>-1.2</v>
      </c>
      <c r="C15" s="8" t="n">
        <v>-9.9</v>
      </c>
    </row>
    <row r="16" spans="1:3">
      <c r="A16" s="3" t="s">
        <v>117</v>
      </c>
      <c r="B16" s="4" t="n">
        <v>1</v>
      </c>
      <c r="C16" s="3" t="s">
        <v>33</v>
      </c>
    </row>
    <row r="17" spans="1:3">
      <c r="A17" s="3" t="s">
        <v>118</v>
      </c>
      <c r="B17" s="9" t="n">
        <v>-0.2</v>
      </c>
      <c r="C17" s="8" t="n">
        <v>-9.9</v>
      </c>
    </row>
    <row r="18" spans="1:3">
      <c r="A18" s="6" t="s">
        <v>119</v>
      </c>
    </row>
    <row r="19" spans="1:3">
      <c r="A19" s="3" t="s">
        <v>120</v>
      </c>
      <c r="B19" s="9" t="n">
        <v>-0.1</v>
      </c>
      <c r="C19" s="3" t="s">
        <v>33</v>
      </c>
    </row>
    <row r="20" spans="1:3">
      <c r="A20" s="3" t="s">
        <v>121</v>
      </c>
      <c r="B20" s="9" t="n">
        <v>-0.1</v>
      </c>
      <c r="C20" s="3" t="s">
        <v>33</v>
      </c>
    </row>
    <row r="21" spans="1:3">
      <c r="A21" s="3" t="s">
        <v>122</v>
      </c>
      <c r="B21" s="9" t="n">
        <v>0.6</v>
      </c>
      <c r="C21" s="8" t="n">
        <v>-21.5</v>
      </c>
    </row>
    <row r="22" spans="1:3">
      <c r="A22" s="3" t="s">
        <v>123</v>
      </c>
      <c r="B22" s="8" t="n">
        <v>44.7</v>
      </c>
      <c r="C22" s="9" t="n">
        <v>81.7</v>
      </c>
    </row>
    <row r="23" spans="1:3">
      <c r="A23" s="3" t="s">
        <v>124</v>
      </c>
      <c r="B23" s="3" t="s">
        <v>33</v>
      </c>
      <c r="C23" s="9" t="n">
        <v>-2.5</v>
      </c>
    </row>
    <row r="24" spans="1:3">
      <c r="A24" s="3" t="s">
        <v>125</v>
      </c>
      <c r="B24" s="8" t="n">
        <v>45.3</v>
      </c>
      <c r="C24" s="8" t="n">
        <v>5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6" t="s">
        <v>127</v>
      </c>
    </row>
    <row r="4" spans="1:2">
      <c r="A4" s="3" t="s">
        <v>128</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0</v>
      </c>
      <c r="B1" s="2" t="s">
        <v>1</v>
      </c>
    </row>
    <row r="2" spans="1:2">
      <c r="B2" s="2" t="s">
        <v>2</v>
      </c>
    </row>
    <row r="3" spans="1:2">
      <c r="A3" s="6" t="s">
        <v>127</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6" t="s">
        <v>127</v>
      </c>
    </row>
    <row r="4" spans="1:2">
      <c r="A4" s="3" t="s">
        <v>134</v>
      </c>
      <c r="B4" s="3"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solidated Statements of Stoc</vt:lpstr>
      <vt:lpstr>Consolidated Statements of Cash</vt:lpstr>
      <vt:lpstr>Note 1 - Company Overview</vt:lpstr>
      <vt:lpstr>Note 2 - Basis of Presentation</vt:lpstr>
      <vt:lpstr>Note 3 - Fair Value Measurement</vt:lpstr>
      <vt:lpstr>Note 4 - Accrued and Other Curr</vt:lpstr>
      <vt:lpstr>Note 5 - Net Loss per Share</vt:lpstr>
      <vt:lpstr>Note 6 - Licenses, Royalty Coll</vt:lpstr>
      <vt:lpstr>Note 7 - Share-based Compensati</vt:lpstr>
      <vt:lpstr>Significant Accounting Policies</vt:lpstr>
      <vt:lpstr>Note 3 - Fair Value Measureme15</vt:lpstr>
      <vt:lpstr>Note 4 - Accrued and Other Cu16</vt:lpstr>
      <vt:lpstr>Note 5 - Net Loss per Share (Ta</vt:lpstr>
      <vt:lpstr>Note 6 - Licenses, Royalty Co18</vt:lpstr>
      <vt:lpstr>Note 7 - Share-based Compensa19</vt:lpstr>
      <vt:lpstr>Note 3 - Fair Value Measureme20</vt:lpstr>
      <vt:lpstr>Note 3 - Summary of Investments</vt:lpstr>
      <vt:lpstr>Note 3 - Unrealized Gain (Loss)</vt:lpstr>
      <vt:lpstr>Note 4 - Summary of Accrued and</vt:lpstr>
      <vt:lpstr>Note 5 - Computation of Histori</vt:lpstr>
      <vt:lpstr>Note 6 - Licenses, Royalty Co25</vt:lpstr>
      <vt:lpstr>Note 6 - Components of Revenues</vt:lpstr>
      <vt:lpstr>Note 7 - Share-based Compensa27</vt:lpstr>
      <vt:lpstr>Note 7 - Fair Value Assumptions</vt:lpstr>
      <vt:lpstr>Note 7 - Stock Option Activity </vt:lpstr>
      <vt:lpstr>Note 7 - Exercise Price Range R</vt:lpstr>
      <vt:lpstr>Note 7 - Summary of MSU Activ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1:04Z</dcterms:created>
  <dcterms:modified xmlns:dcterms="http://purl.org/dc/terms/" xmlns:xsi="http://www.w3.org/2001/XMLSchema-instance" xsi:type="dcterms:W3CDTF">2015-11-06T15:11:04Z</dcterms:modified>
  <dc:title xmlns:dc="http://purl.org/dc/elements/1.1/">Untitled</dc:title>
  <dc:description xmlns:dc="http://purl.org/dc/elements/1.1/"/>
  <dc:subject xmlns:dc="http://purl.org/dc/elements/1.1/"/>
  <cp:keywords/>
  <cp:category/>
</cp:coreProperties>
</file>